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AND CO" sheetId="4" r:id="rId4"/>
    <s:sheet name="STATEMENT OF STOCKHOLDERS' DEFI" sheetId="5" r:id="rId5"/>
    <s:sheet name="STATEMENTS OF CASH FLOWS" sheetId="6" r:id="rId6"/>
    <s:sheet name="ORGANIZATION AND BASIS OF PRESE" sheetId="7" r:id="rId7"/>
    <s:sheet name="GOING CONCERN" sheetId="8" r:id="rId8"/>
    <s:sheet name="SUMMARY OF SIGNIFICANT ACCOUNTI" sheetId="9" r:id="rId9"/>
    <s:sheet name="EMPLOYMENT AGREEMENTS" sheetId="10" r:id="rId10"/>
    <s:sheet name="PROPERTY, PLANT, AND EQUIPMENT" sheetId="11" r:id="rId11"/>
    <s:sheet name="SHAREHOLDERS' EQUITY" sheetId="12" r:id="rId12"/>
    <s:sheet name="INCOME TAXES" sheetId="13" r:id="rId13"/>
    <s:sheet name="RELATED PARTY TRANSACTIONS" sheetId="14" r:id="rId14"/>
    <s:sheet name="SUBSEQUENT EVENTS" sheetId="15" r:id="rId15"/>
    <s:sheet name="SUMMARY OF SIGNIFICANT ACCOUN16" sheetId="16" r:id="rId16"/>
    <s:sheet name="PROPERTY, PLANT, AND EQUIPMENT " sheetId="17" r:id="rId17"/>
    <s:sheet name="SHAREHOLDERS' EQUITY (Tables)" sheetId="18" r:id="rId18"/>
    <s:sheet name="INCOME TAXES (Tables)" sheetId="19" r:id="rId19"/>
    <s:sheet name="SUBSEQUENT EVENTS (Tables)" sheetId="20" r:id="rId20"/>
    <s:sheet name="GOING CONCERN (Detail Textuals)" sheetId="21" r:id="rId21"/>
    <s:sheet name="SUMMARY OF SIGNIFICANT ACCOUN22" sheetId="22" r:id="rId22"/>
    <s:sheet name="EMPLOYMENT AGREEMENTS (Detail T" sheetId="23" r:id="rId23"/>
    <s:sheet name="PROPERTY, PLANT, AND EQUIPMEN24" sheetId="24" r:id="rId24"/>
    <s:sheet name="PROPERTY, PLANT, AND EQUIPMEN25" sheetId="25" r:id="rId25"/>
    <s:sheet name="SHAREHOLDERS' EQUITY (Details)" sheetId="26" r:id="rId26"/>
    <s:sheet name="SHAREHOLDERS' EQUITY (Details 1" sheetId="27" r:id="rId27"/>
    <s:sheet name="SHAREHOLDERS' EQUITY (Details 2" sheetId="28" r:id="rId28"/>
    <s:sheet name="SHAREHOLDERS' EQUITY (Detail Te" sheetId="29" r:id="rId29"/>
    <s:sheet name="INCOME TAXES - Summary of defer" sheetId="30" r:id="rId30"/>
    <s:sheet name="INCOME TAXES - Summary of recon" sheetId="31" r:id="rId31"/>
    <s:sheet name="INCOME TAXES (Detail Textuals)" sheetId="32" r:id="rId32"/>
    <s:sheet name="RELATED PARTY TRANSACTIONS (Det" sheetId="33" r:id="rId33"/>
    <s:sheet name="SUBSEQUENT EVENTS - Summary of " sheetId="34" r:id="rId34"/>
    <s:sheet name="SUBSEQUENT EVENTS (Detail Textu" sheetId="35" r:id="rId35"/>
  </s:sheets>
  <s:definedNames/>
  <s:calcPr calcId="124519" calcMode="auto" fullCalcOnLoad="1"/>
</s:workbook>
</file>

<file path=xl/sharedStrings.xml><?xml version="1.0" encoding="utf-8"?>
<sst xmlns="http://schemas.openxmlformats.org/spreadsheetml/2006/main" uniqueCount="362">
  <si>
    <t>Document and Entity Information - USD ($)</t>
  </si>
  <si>
    <t>12 Months Ended</t>
  </si>
  <si>
    <t>Dec. 31, 2014</t>
  </si>
  <si>
    <t>Aug. 28, 2015</t>
  </si>
  <si>
    <t>Jun. 11, 2012</t>
  </si>
  <si>
    <t>Document And Entity Information [Abstract]</t>
  </si>
  <si>
    <t>Entity Registrant Name</t>
  </si>
  <si>
    <t>BONANZA GOLD CORP.</t>
  </si>
  <si>
    <t>Entity Central Index Key</t>
  </si>
  <si>
    <t>Trading Symbol</t>
  </si>
  <si>
    <t>bnza</t>
  </si>
  <si>
    <t>Current Fiscal Year End Date</t>
  </si>
  <si>
    <t>--12-31</t>
  </si>
  <si>
    <t>Entity Filer Category</t>
  </si>
  <si>
    <t>Smaller Reporting Company</t>
  </si>
  <si>
    <t>Entity Current Reporting Status</t>
  </si>
  <si>
    <t>No</t>
  </si>
  <si>
    <t>Entity Voluntary Filers</t>
  </si>
  <si>
    <t>Entity Well-known Seasoned Issuer</t>
  </si>
  <si>
    <t>Entity Public Float</t>
  </si>
  <si>
    <t>Entity Common Stock, Shares Outstanding</t>
  </si>
  <si>
    <t>Document Type</t>
  </si>
  <si>
    <t>10-K</t>
  </si>
  <si>
    <t>Document Period End Date</t>
  </si>
  <si>
    <t>Dec. 31,
		2014</t>
  </si>
  <si>
    <t>Amendment Flag</t>
  </si>
  <si>
    <t>false</t>
  </si>
  <si>
    <t>Document Fiscal Year Focus</t>
  </si>
  <si>
    <t>Document Fiscal Period Focus</t>
  </si>
  <si>
    <t>FY</t>
  </si>
  <si>
    <t>BALANCE SHEETS - USD ($)</t>
  </si>
  <si>
    <t>Dec. 31, 2013</t>
  </si>
  <si>
    <t>Current Assets</t>
  </si>
  <si>
    <t>Cash and cash equivalents</t>
  </si>
  <si>
    <t>Total current assets</t>
  </si>
  <si>
    <t>Equipment, net of accumulated depreciation of $2,239 and $1,270</t>
  </si>
  <si>
    <t>TOTAL ASSETS</t>
  </si>
  <si>
    <t>Current Liabilities</t>
  </si>
  <si>
    <t>Accounts payable</t>
  </si>
  <si>
    <t>Accrued expenses</t>
  </si>
  <si>
    <t>Accrued payroll</t>
  </si>
  <si>
    <t>Total current liabilities</t>
  </si>
  <si>
    <t>TOTAL LIABILITIES</t>
  </si>
  <si>
    <t>Commitments and Contingencies (Note 3)</t>
  </si>
  <si>
    <t>STOCKHOLDERS' DEFICIT</t>
  </si>
  <si>
    <t>Common stock, par $0.001, 250,000,000 shares authorized, 6,923,005 and 6,123,005 shares issued and outstanding at December 31, 2014 and 2013, respectively</t>
  </si>
  <si>
    <t>Additional paid in capital</t>
  </si>
  <si>
    <t>Stock payable</t>
  </si>
  <si>
    <t>Accumulated deficit</t>
  </si>
  <si>
    <t>Accumulated other comprehensive loss</t>
  </si>
  <si>
    <t>TOTAL STOCKHOLDERS' DEFICT</t>
  </si>
  <si>
    <t>TOTAL LIABILITIES AND STOCKHOLDERS' DEFICIT</t>
  </si>
  <si>
    <t>BALANCE SHEETS (Parentheticals) - USD ($)</t>
  </si>
  <si>
    <t>Statement of Financial Position [Abstract]</t>
  </si>
  <si>
    <t>Accumulated depreciation of equipment (in dollars)</t>
  </si>
  <si>
    <t>Common stock, par value (in dollars per share)</t>
  </si>
  <si>
    <t>Common stock, shares authorized</t>
  </si>
  <si>
    <t>Common stock, shares issued</t>
  </si>
  <si>
    <t>Common stock, shares outstanding</t>
  </si>
  <si>
    <t>STATEMENTS OF OPERATIONS AND COMPREHENSIVE LOSS - USD ($)</t>
  </si>
  <si>
    <t>Income Statement [Abstract]</t>
  </si>
  <si>
    <t>REVENUE</t>
  </si>
  <si>
    <t>OPERATING EXPENSES</t>
  </si>
  <si>
    <t>Selling, general and administrative</t>
  </si>
  <si>
    <t>NET OPERATING LOSS</t>
  </si>
  <si>
    <t>OTHER INCOME</t>
  </si>
  <si>
    <t>LOSS ON DISPOSAL</t>
  </si>
  <si>
    <t>INTEREST EXPENSE</t>
  </si>
  <si>
    <t>NET LOSS BEFORE INCOME TAXES</t>
  </si>
  <si>
    <t>PROVISION FOR INCOME TAXES</t>
  </si>
  <si>
    <t>NET LOSS</t>
  </si>
  <si>
    <t>OTHER COMPREHENSIVE INCOME (LOSS)</t>
  </si>
  <si>
    <t>Foreign currency translation gain (loss)</t>
  </si>
  <si>
    <t>TOTAL COMPREHENSIVE LOSS</t>
  </si>
  <si>
    <t>Net Loss Per Share: Basic and Diluted (in dollars per share)</t>
  </si>
  <si>
    <t>Weighted Average Number of Shares Outstanding: Basic and Diluted (in shares)</t>
  </si>
  <si>
    <t>STATEMENT OF STOCKHOLDERS' DEFICIT - USD ($)</t>
  </si>
  <si>
    <t>Common Stock</t>
  </si>
  <si>
    <t>Additional Paid in Capital</t>
  </si>
  <si>
    <t>Deficit Accumulated During Exploration State</t>
  </si>
  <si>
    <t>Accumulated Other Comprehensive Income (Loss)</t>
  </si>
  <si>
    <t>Stock Payable</t>
  </si>
  <si>
    <t>Total</t>
  </si>
  <si>
    <t>Balance at Dec. 31, 2012</t>
  </si>
  <si>
    <t>Balance (in shares) at Dec. 31, 2012</t>
  </si>
  <si>
    <t>Increase (Decrease) in Stockholders' Equity [Roll Forward]</t>
  </si>
  <si>
    <t>Shares cancelled on cancelation of mining agreement</t>
  </si>
  <si>
    <t>Shares cancelled on cancelation of mining agreement (in shares)</t>
  </si>
  <si>
    <t>Common stock to be issued</t>
  </si>
  <si>
    <t>Foreign currency translation adjustment</t>
  </si>
  <si>
    <t>Net loss</t>
  </si>
  <si>
    <t>Balance at Dec. 31, 2013</t>
  </si>
  <si>
    <t>Balance (in shares) at Dec. 31, 2013</t>
  </si>
  <si>
    <t>Shares issued for stock payable</t>
  </si>
  <si>
    <t>Shares issued for stock payable (in shares)</t>
  </si>
  <si>
    <t>Contribution of payroll</t>
  </si>
  <si>
    <t>Contribution of due to related party</t>
  </si>
  <si>
    <t>Balance at Dec. 31, 2014</t>
  </si>
  <si>
    <t>Balance (in shares) at Dec. 31, 2014</t>
  </si>
  <si>
    <t>STATEMENTS OF CASH FLOWS - USD ($)</t>
  </si>
  <si>
    <t>Cash Used In Operating Activities:</t>
  </si>
  <si>
    <t>Net loss for the year</t>
  </si>
  <si>
    <t>Adjustments to Reconcile Net Loss to Net Cash Used in Operating Activities:</t>
  </si>
  <si>
    <t>Write-off of website</t>
  </si>
  <si>
    <t>Additional paid-in capital in exchange for accrued payroll</t>
  </si>
  <si>
    <t>Additional paid-in capital in exchange for due to related party</t>
  </si>
  <si>
    <t>Gain on disposal of mineral properties</t>
  </si>
  <si>
    <t>Depreciation expense</t>
  </si>
  <si>
    <t>Amortization of discount on note payable</t>
  </si>
  <si>
    <t>Changes in Assets and Liabilities</t>
  </si>
  <si>
    <t>Net Cash Used In Operating Activities</t>
  </si>
  <si>
    <t>Cash Flows from Investing Activities:</t>
  </si>
  <si>
    <t>Website</t>
  </si>
  <si>
    <t>Mineral properties</t>
  </si>
  <si>
    <t>Net Cash Used In Investing Activities</t>
  </si>
  <si>
    <t>Cash Flows from Financing Activities:</t>
  </si>
  <si>
    <t>Proceeds from stock payable</t>
  </si>
  <si>
    <t>Proceeds from sale of common stock</t>
  </si>
  <si>
    <t>Net Cash Provided by Financing Activities</t>
  </si>
  <si>
    <t>Effect of Exchange Rate changes on cash and cash equivalents</t>
  </si>
  <si>
    <t>Net Decrease in Cash and Cash Equivalents</t>
  </si>
  <si>
    <t>Cash and Cash Equivalents - Beginning</t>
  </si>
  <si>
    <t>Cash and Cash Equivalents - Ending</t>
  </si>
  <si>
    <t>Supplemental disclosures:</t>
  </si>
  <si>
    <t>Cash paid for interest</t>
  </si>
  <si>
    <t>Cash paid for income taxes</t>
  </si>
  <si>
    <t>Supplemental Non-Cash Investing and Financing Information</t>
  </si>
  <si>
    <t>Common stock issued for acquisition of mineral properties</t>
  </si>
  <si>
    <t>Discount on non-interest bearing note payable</t>
  </si>
  <si>
    <t>Cancellation of note payable in connection with disposal of mineral property agreement</t>
  </si>
  <si>
    <t>ORGANIZATION AND BASIS OF PRESENTATION</t>
  </si>
  <si>
    <t>Organization And Basis Of Presentation [Abstract]</t>
  </si>
  <si>
    <t>NOTE 1 – ORGANIZATION AND BUSINESS 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t>
  </si>
  <si>
    <t>GOING CONCERN</t>
  </si>
  <si>
    <t>Going Concern [Abstract]</t>
  </si>
  <si>
    <t>NOTE 2 – GOING CONCERN The accompanying financial statements have been prepared assuming that the Company will continue as a going concern. As shown in the accompanying financial statements, the Company incurred losses of approximately $1,231,500, has not yet produced revenues from operations, and has a working capital deficit.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 The ability of the Company to continue as a going concern is dependent upon the Company’s ability to attain a satisfactory level of profitability and obtain suitable and adequate financing. There can be no assurance that management's plan will be successful.</t>
  </si>
  <si>
    <t>SUMMARY OF SIGNIFICANT ACCOUNTING POLICIES</t>
  </si>
  <si>
    <t>Accounting Policies [Abstract]</t>
  </si>
  <si>
    <t>NOTE 3 – SUMMARY OF SIGNIFICANT ACCOUNTING POLICIES 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 (See Note 2, Going Concern, regarding the assumption that the Company is a “going-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accounts for cash and cash equivalents under FASB ASC 305, “ Cash and Cash Equivalents Cash Flows Reporting The Company follows ASC 230, “Statement of Cash Flows,”
Commitments and Contingencies The Company follows ASC 450-20 , “Loss Contingencies , . Comprehensive Income The Company has established standards for reporting and display of comprehensive income, its components and accumulated balances. When applicable, the Company would disclose this information on its Statement of Stockholders’ Deficit. Deferred Income Taxes and Valuation Allowance The Company accounts for income taxes under ASC 740 , Income
Taxes” . Earnings (Loss) Per Share The Company computes basic and diluted earnings per share amounts in accordance with ASC Topic 260, “ Earnings per Share Foreign Currency The operations of the Company are located in United States. The Company maintains both U.S. Dollar and British Pound Sterling accounts. The functional currency is the United State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Monetary assets and liabilities denominated in the functional currency are translated into U.S. Dollars at the rate in effect at the balance sheet date. Revenue and expenses denominated in the functional currency are translated at the spot exchange rate. Other comprehensive income includes the foreign exchange gains and losses that arise from translating from the functional currency into U.S. Dollars. Financial Instruments The Company’s balance sheet includes certain financial instruments: primarily accounts payable and, accrued expense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Mineral Properties The Company follows ASC 930, “ Extractive Activities – Mining,”
To date, the Company has not established the of any exploration prospects;
therefore, all general exploration costs, if any, are expensed. Property, Plant, and Equipment The Company follows ASC 360, “ Property, Plant, and Equipment”, for its fixed assets. Related Parties The Company follows ASC 850, “Related Party Disclosures,” 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ccounting Standards Update (ASU) No. 2014-15, Presentation of Financial Statements – Going Concern; Disclosures of Uncertainties about an Entity’s Ability to Continue as a Going Concern. As the objective of this accounting standard is to provide guidance on the disclosure of uncertainties about an entity’s ability to continue as a going concern, the adoption of this standard is not expected to impact our financial position or results of operations. In June 2014, FASB issued Accounting Standards Update (ASU) No. 2014-12 Compensation — Stock Compensation (Topic 718), Accounting for Share-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 — Stock Compensation .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but not required; at this time we are not early adopting. In June 2014, the FASB issued ASU 2014-10, “ Development Stage Entities (Topic 915): Elimination of Certain Financial Reporting Requirements, Including an Amendment to Variable Interest Entities Guidance in Topic 810, Consolidation</t>
  </si>
  <si>
    <t>EMPLOYMENT AGREEMENTS</t>
  </si>
  <si>
    <t>Employment Agreement [Abstract]</t>
  </si>
  <si>
    <t>NOTE 4 – EMPLOYMENT AGREEMENTS On June 24, 2011 the Company appointed Mr. Craig Russell to its board of directors. Until December 1, 2014, Mr. Russell also served as the Company’s Chief Executive Officer and had an employment agreement with the Company that required monthly compensation of $6,500. Total compensation paid on this employment agreement was $0 for the year ended December 31, 2014 and $78,000 for the year ended December 31, 2013. On December 15, 2014, Mr. Russell agreed to waive all accrued compensation, which was recorded as additional paid in capital. At December 31, 2014 and 2013, accrued payroll was $0 and $32,500, respectively.</t>
  </si>
  <si>
    <t>PROPERTY, PLANT, AND EQUIPMENT</t>
  </si>
  <si>
    <t>Property, Plant and Equipment [Abstract]</t>
  </si>
  <si>
    <t>NOTE 5 – PROPERTY, PLANT, AND EQUIPMENT Capitalized property and equipment, net of accumulated depreciation, consisted of the following as of December 31, 2014 and 2013:
December 31, 2014
December 31, 2013
Office Equipment
$
2,906
$
2,906
Less: Accumulated Depreciation
(2,239
)
(1,270
)
Property, Plant, and Equipment, Net
$
667
$
1,636 Property and equipment are depreciated using the straight-line method. Depreciation expense was $969 and $969 for the years ended December 31, 2014 and 2013, respectively.</t>
  </si>
  <si>
    <t>SHAREHOLDERS' EQUITY</t>
  </si>
  <si>
    <t>Equity [Abstract]</t>
  </si>
  <si>
    <t xml:space="preserve">NOTE 6– SHAREHOLDERS’ EQUITY Common Stock The Company has 250,000,000 authorized common shares with a par value of $0.001 per share. Each common share entitles the holder to one vote, in person or proxy, on any matter on which action of the stockholders of the corporation is sought. During the period ended December 31, 2013, the Company agreed to issue 625,000 shares of restricted common stock in exchange for $125,000 received. On March 24, 2014, 625,000 shares of restricted common stock were issued, eliminating the corresponding reduction in equity of $125,000. Also on March 14, 2014 an additional 175,000 restricted common shares were issued in exchange for $35,000. Each Unit consists of one share of common stock of the Company and one common share purchase warrant subject to adjustment. Each warrant was not transferable and entitled the holder thereof to purchase one share of common stock of the Company for a period of three (3) years, at a price of $1.25 per Warrant Share. There were 6,923,005 and 6,123,005 common shares issued and outstanding at December 31, 2014 and 2013, respectively. Preferred Stock The Company has no issued or authorized preferred stock. Warrants issued in connection with sale of common shares Description of warrants (iii) Warrants issued during quarterly period ended March 31, 2012 For the period ended March 31, 2012, in connection with the sale of 300,000 and 2,500,000 shares of its common stock at $0.20 and $0.10 per share respectively or $310,000 in gross proceeds to the investors, the Company issued warrants to purchase 2,800,000 shares of its common stock exercisable at $1.25 per share, such warrants expiring three (3) years from the date of issuance. The fair value of the warrant grant estimated on the date of grant uses the Black-Scholes Option-Pricing Model with the following assumptions:
Expected life (year)
3.00
Expected volatility
40%
*
Risk-free interest rate
0.75%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 The Company allocated the gross proceeds of $310,000 between common stock and warrants based on their relative fair value, estimated on the date of grant, valued common stock and the warrant at $257,920 and $52,080, respectively, using the Black-Scholes Option-Pricing Model with the above assumptions. (iv) Warrants issued on September 4, 2012 On September 4, 2012, in connection with the sale of 750,000 shares of its common stock at $0.20 per share or $150,000 in gross proceeds to the investor, the Company issued warrants to purchase 750,000 shares of its common stock exercisable at $1.25 per share, such warrants, as amended on July 14, 2015, expiring four (4) years from the date of issuance. The fair value of the warrant grant estimated on the date of grant uses the Black-Scholes Option-Pricing Model with the following assumptions:
Expected life (year)
3.00
Expected volatility
35%
*
Risk-free interest rate
0.31%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 The Company allocated the gross proceeds of $150,000 between common stock and warrants based on their relative fair value, estimated on the date of grant, valued common stock and the warrant at $115,230 and $34,770, respectively, using the Black-Scholes Option-Pricing Model with the above assumptions. (v) Warrants issued on December 3, 2012 On December 3, 2012, in connection with the sale of 225,000 shares of its common stock at $0.20 per share or $45,000 in gross proceeds to the investor, the Company issued warrants to purchase 225,000 shares of its common stock exercisable at $1.25 per share, such warrant, as amended on July 14, 2015, expiring four (4) years from the date of issuance. The fair value of the warrant grant estimated on the date of grant uses the Black-Scholes Option-Pricing Model with the following assumptions:
Expected life (year)
3.00
Expected volatility
33.92%
*
Risk-free interest rate
0.34%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 The Company allocated the gross proceeds of $45,000 between common stock and warrants based on their relative fair value, estimated on the date of grant, valued common stock and the warrant at $33,838 and $11,162, respectively, using the Black-Scholes Option-Pricing Model with the above assumptions. (vi) Warrants issued on March 24, 2014 On March 24, 2014 The fair value of the warrant grant estimated on the date of grant uses the Black-Scholes Option-Pricing Model with the following assumptions:
Expected life (year)
3.00
Expected volatility
39.66%
*
Risk-free interest rate
0.93%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 The Company allocated the gross proceeds of $160,000 between common stock and warrants based on their relative fair value, estimated on the date of grant, valued common stock and the warrant at $148,126 and $11,874, respectively, using the Black-Scholes Option-Pricing Model with the above assumptions. Summary of warrant activities The table below summarizes the Company’s non-derivative warrant activities through December 31, 2014:
Number of warrants
Exercise price per share
Weighted average exercise price
Fair value at grant date
Aggregate intrinsic value
Balance, December 31, 2013
4,550,000
$
1.25
$
1.25
$
117,278
-
Granted
800,000
$
1.25
$
1.25
$
11,874
-
Cancelled
-
Exercised (Cashless)
-
-
-
-
-
Exercised
(775,000
)
-
-
$
(19,266
)
-
Expired
-
-
-
-
-
Balance, December 31, 2014
4,575,000
$
1.25
$
1.25
$
109,886
-
Earned and exercisable, December 31, 2014
4,575,000
$
1.25
$
1.25
$
109,886
-
Unvested, December 31, 2014
-
-
-
-
-
The following table summarizes information concerning outstanding and exercisable warrants as of December 31, 2014:
Warrants Outstanding
Warrants Exercisable
Range of exercise prices
Number outstanding
Average remaining life (in years)
Weighted average exercise price
Number outstanding
Average remaining life (in years)
Weighted average exercise price
$
1.25
4,575,000
1.77
$
1.25
4,575,000
1.77
$
1.25 </t>
  </si>
  <si>
    <t>INCOME TAXES</t>
  </si>
  <si>
    <t>Income Tax Disclosure [Abstract]</t>
  </si>
  <si>
    <t>NOTE 7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t December 31, 2014 the Company has incurred net operating losses of approximately $1,231,500 resulting in a net operating loss carry-forward for income tax purposes. Net operating losses begin expiring in 2026. The loss also results in a deferred tax asset of approximately $431,000 at the effective statutory rate. The deferred tax asset has been off-set by an equal valuation allowance.
December 31,
2014
2013
Deferred tax asset, generated from net operating loss at statutory rates
$
431,000
$
374,600
Valuation allowance
(431,000
)
(374,600
)
$
-
$
- The reconciliation of the effective income tax rate to the federal statutory rate is as follows:
Federal income tax rate
35.0
%
Increase in valuation allowance
(35.0
%)
Effective income tax rate
0.0
%</t>
  </si>
  <si>
    <t>RELATED PARTY TRANSACTIONS</t>
  </si>
  <si>
    <t>Related Party Transactions [Abstract]</t>
  </si>
  <si>
    <t>NOTE 8 – RELATED PARTY TRANSACTIONS Mr. Craig Russell sat on the board of directors and also served as the Company’s Chief Executive Officer, until his resignation on December 1, 2014. His employment agreement with the Company stipulated monthly compensation of $6,500. Total compensation paid or accrued on this employment agreement was $0 for the year ended December 31, 2014 and $78,000 for the year ended December 31, 2013. On December 15, 2014, Mr. Russell waived in full, $81,780, representing a prior year balance of $7,030 and a current year total of $74,750 in accrued compensation and which was recorded as additional paid in capital.</t>
  </si>
  <si>
    <t>SUBSEQUENT EVENTS</t>
  </si>
  <si>
    <t>Subsequent Events [Abstract]</t>
  </si>
  <si>
    <t>NOTE 9 – SUBSEQUENT EVENTS Management has evaluated subsequent events through the date the financial statements were issued. Based on our evaluation the below listed events/transactions occurred and require adjustment or disclosure. On July 14, 2015, the Company’s Board of Directors, not subject to stockholder approval, approved the Amendment and Restatement of Outstanding Warrants. The amendments extend the expiry date for a period of one year and add a provision for cashless exercise. The following table shows the Company's warrants that have been amended:
Issue Date
Amendment Date
Expiry Date
Number of Warrants
Amended and restated warrant certificate No.1006
7/25/2013
7/14/2015
7/24/2017
225,000
Amended and restated warrant certificate No.1006
5/13/2013
7/14/2015
5/12/2017
175,000
Amended and restated warrant certificate No.1006
5/14/2013
7/14/2015
5/13/2017
225,000
Amended and restated warrant certificate No.1103
9/4/2012
7/14/2015
9/3/2016
750,000
Amended and restated warrant certificate No.1104
12/3/2012
7/14/2015
12/3/2016
225,000
Amended and restated warrant certificate No.1105
1/9/2014
7/14/2015
1/8/2018
175,000
1, 775 ,000</t>
  </si>
  <si>
    <t>SUMMARY OF SIGNIFICANT ACCOUNTING POLICIES (Policies)</t>
  </si>
  <si>
    <t>Basis of Presentation</t>
  </si>
  <si>
    <t>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 (See Note 2, Going Concern, regarding the assumption that the Company is a “going-concer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accounts for cash and cash equivalents under FASB ASC 305, “ Cash and Cash Equivalents</t>
  </si>
  <si>
    <t>Cash Flows Reporting</t>
  </si>
  <si>
    <t>Cash Flows Reporting The Company follows ASC 230, “Statement of Cash Flows,”</t>
  </si>
  <si>
    <t>Commitments and Contingencies</t>
  </si>
  <si>
    <t>Commitments and Contingencies The Company follows ASC 450-20 , “Loss Contingencies , .</t>
  </si>
  <si>
    <t>Comprehensive Income</t>
  </si>
  <si>
    <t>Comprehensive Income The Company has established standards for reporting and display of comprehensive income, its components and accumulated balances. When applicable, the Company would disclose this information on its Statement of Stockholders’ Deficit.</t>
  </si>
  <si>
    <t>Deferred Income Taxes and Valuation Allowance</t>
  </si>
  <si>
    <t>Deferred Income Taxes and Valuation Allowance The Company accounts for income taxes under ASC 740 , Income Taxes” .</t>
  </si>
  <si>
    <t>Earnings (Loss) Per Share</t>
  </si>
  <si>
    <t>Earnings (Loss) Per Share The Company computes basic and diluted earnings per share amounts in accordance with ASC Topic 260, “ Earnings per Share</t>
  </si>
  <si>
    <t>Foreign Currency</t>
  </si>
  <si>
    <t>Foreign Currency The operations of the Company are located in United States. The Company maintains both U.S. Dollar and British Pound Sterling accounts. The functional currency is the United State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Monetary assets and liabilities denominated in the functional currency are translated into U.S. Dollars at the rate in effect at the balance sheet date. Revenue and expenses denominated in the functional currency are translated at the spot exchange rate. Other comprehensive income includes the foreign exchange gains and losses that arise from translating from the functional currency into U.S. Dollars.</t>
  </si>
  <si>
    <t>Financial Instruments</t>
  </si>
  <si>
    <t>Financial Instruments The Company’s balance sheet includes certain financial instruments: primarily accounts payable and, accrued expense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Mineral Properties</t>
  </si>
  <si>
    <t>Mineral Properties The Company follows ASC 930, “ Extractive Activities – Mining,”
The provision for depreciation, depletion and amortization (“DD&amp;A”) of mineral properties is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 To date, the Company has not established the of any exploration prospects; therefore, all general exploration costs, if any, are expensed.</t>
  </si>
  <si>
    <t>Property, Plant, and Equipment</t>
  </si>
  <si>
    <t xml:space="preserve">Property, Plant, and Equipment The Company follows ASC 360, “ Property, Plant, and Equipment”, for its fixed assets. </t>
  </si>
  <si>
    <t>Related Parties</t>
  </si>
  <si>
    <t xml:space="preserve">Related Parties The Company follows ASC 850, “Related Party Disclosures,” </t>
  </si>
  <si>
    <t>Restricted Stock</t>
  </si>
  <si>
    <t>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Recently Issued Accounting Pronouncements</t>
  </si>
  <si>
    <t>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ccounting Standards Update (ASU) No. 2014-15, Presentation of Financial Statements – Going Concern; Disclosures of Uncertainties about an Entity’s Ability to Continue as a Going Concern. As the objective of this accounting standard is to provide guidance on the disclosure of uncertainties about an entity’s ability to continue as a going concern, the adoption of this standard is not expected to impact our financial position or results of operations. In June 2014, FASB issued Accounting Standards Update (ASU) No. 2014-12 Compensation — Stock Compensation (Topic 718), Accounting for Share-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 — Stock Compensation .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but not required; at this time we are not early adopting. In June 2014, the FASB issued ASU 2014-10, “ Development Stage Entities (Topic 915): Elimination of Certain Financial Reporting Requirements, Including an Amendment to Variable Interest Entities Guidance in Topic 810, Consolidation</t>
  </si>
  <si>
    <t>PROPERTY, PLANT, AND EQUIPMENT (Tables)</t>
  </si>
  <si>
    <t>Schedule of capitalized property and equipment, net of accumulated depreciation</t>
  </si>
  <si>
    <t xml:space="preserve">December 31, 2014
December 31, 2013
Office Equipment
$
2,906
$
2,906
Less: Accumulated Depreciation
(2,239
)
(1,270
)
Property, Plant, and Equipment, Net
$
667
$
1,636 </t>
  </si>
  <si>
    <t>SHAREHOLDERS' EQUITY (Tables)</t>
  </si>
  <si>
    <t>Stockholders Equity Note [Line Items]</t>
  </si>
  <si>
    <t>Schedule of non-derivative warrant activities</t>
  </si>
  <si>
    <t xml:space="preserve">Number of warrants
Exercise price per share
Weighted average exercise price
Fair value at grant date
Aggregate intrinsic value
Balance, December 31, 2013
4,550,000
$
1.25
$
1.25
$
117,278
-
Granted
800,000
$
1.25
$
1.25
$
11,874
-
Cancelled
-
Exercised (Cashless)
-
-
-
-
-
Exercised
(775,000
)
-
-
$
(19,266
)
-
Expired
-
-
-
-
-
Balance, December 31, 2014
4,575,000
$
1.25
$
1.25
$
109,886
-
Earned and exercisable, December 31, 2014
4,575,000
$
1.25
$
1.25
$
109,886
-
Unvested, December 31, 2014
-
-
-
-
- </t>
  </si>
  <si>
    <t>Schedule of warrants</t>
  </si>
  <si>
    <t xml:space="preserve">Warrants Outstanding
Warrants Exercisable
Range of exercise prices
Number outstanding
Average remaining life (in years)
Weighted average exercise price
Number outstanding
Average remaining life (in years)
Weighted average exercise price
$
1.25
4,575,000
1.77
$
1.25
4,575,000
1.77
$
1.25 </t>
  </si>
  <si>
    <t>Warrants issued during quarterly period ended March 31, 2012</t>
  </si>
  <si>
    <t>Fair value assumptions for warrants granted</t>
  </si>
  <si>
    <t>Expected life (year)
3.00
Expected volatility
40%
*
Risk-free interest rate
0.75%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Warrants issued on September 4, 2012</t>
  </si>
  <si>
    <t>Expected life (year)
3.00
Expected volatility
35%
*
Risk-free interest rate
0.31%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Warrants issued on December 3, 2012</t>
  </si>
  <si>
    <t>Expected life (year)
3.00
Expected volatility
33.92%
*
Risk-free interest rate
0.34%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Warrants issued on March 24, 2014</t>
  </si>
  <si>
    <t>Expected life (year)
3.00
Expected volatility
39.66%
*
Risk-free interest rate
0.93%
Dividend yield
0.00%
* 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INCOME TAXES (Tables)</t>
  </si>
  <si>
    <t>Schedule of deferred tax assets</t>
  </si>
  <si>
    <t xml:space="preserve">December 31,
2014
2013
Deferred tax asset, generated from net operating loss at statutory rates
$
431,000
$
374,600
Valuation allowance
(431,000
)
(374,600
)
$
-
$
- </t>
  </si>
  <si>
    <t>Schedule of effective income tax rate to the federal statutory rate</t>
  </si>
  <si>
    <t>Federal income tax rate
35.0
%
Increase in valuation allowance
(35.0
%)
Effective income tax rate
0.0
%</t>
  </si>
  <si>
    <t>SUBSEQUENT EVENTS (Tables)</t>
  </si>
  <si>
    <t>Schedule of warrants amended</t>
  </si>
  <si>
    <t>Issue Date
Amendment Date
Expiry Date
Number of Warrants
Amended and restated warrant certificate No.1006
7/25/2013
7/14/2015
7/24/2017
225,000
Amended and restated warrant certificate No.1006
5/13/2013
7/14/2015
5/12/2017
175,000
Amended and restated warrant certificate No.1006
5/14/2013
7/14/2015
5/13/2017
225,000
Amended and restated warrant certificate No.1103
9/4/2012
7/14/2015
9/3/2016
750,000
Amended and restated warrant certificate No.1104
12/3/2012
7/14/2015
12/3/2016
225,000
Amended and restated warrant certificate No.1105
1/9/2014
7/14/2015
1/8/2018
175,000
1, 775 ,000</t>
  </si>
  <si>
    <t>GOING CONCERN (Detail Textuals)</t>
  </si>
  <si>
    <t>Dec. 31, 2014USD ($)</t>
  </si>
  <si>
    <t>Net operating loss carry forwards ("NOLs")</t>
  </si>
  <si>
    <t>SUMMARY OF SIGNIFICANT ACCOUNTING POLICIES (Detail Textuals) - USD ($)</t>
  </si>
  <si>
    <t>Dec. 31, 2012</t>
  </si>
  <si>
    <t>Property, plant and equipment, depreciation methods</t>
  </si>
  <si>
    <t>straight-line basis</t>
  </si>
  <si>
    <t>Estimated useful lives of property, plant and equipment</t>
  </si>
  <si>
    <t>3 years</t>
  </si>
  <si>
    <t>Capitalization limit for acquired equipment</t>
  </si>
  <si>
    <t>Capitalized useful life of equipment</t>
  </si>
  <si>
    <t>1 year</t>
  </si>
  <si>
    <t>EMPLOYMENT AGREEMENTS (Detail Textuals) - USD ($)</t>
  </si>
  <si>
    <t>41 Months Ended</t>
  </si>
  <si>
    <t>Dec. 01, 2014</t>
  </si>
  <si>
    <t>Employment Agreement [Line Items]</t>
  </si>
  <si>
    <t>Employment Agreement | Mr. Craig Russell</t>
  </si>
  <si>
    <t>Officers' compensation</t>
  </si>
  <si>
    <t>Accrued compensation</t>
  </si>
  <si>
    <t>PROPERTY, PLANT, AND EQUIPMENT (Details) - USD ($)</t>
  </si>
  <si>
    <t>Office Equipment</t>
  </si>
  <si>
    <t>Less: Accumulated Depreciation</t>
  </si>
  <si>
    <t>Property, Plant, and Equipment, Net</t>
  </si>
  <si>
    <t>PROPERTY, PLANT, AND EQUIPMENT (Detail Textuals) - USD ($)</t>
  </si>
  <si>
    <t>SHAREHOLDERS' EQUITY (Details) - 12 months ended Dec. 31, 2014</t>
  </si>
  <si>
    <t>Class of Warrant or Right [Line Items]</t>
  </si>
  <si>
    <t>Expected life (year)</t>
  </si>
  <si>
    <t>Expected volatility</t>
  </si>
  <si>
    <t>[1]</t>
  </si>
  <si>
    <t>40.00%</t>
  </si>
  <si>
    <t>Risk-free interest rate</t>
  </si>
  <si>
    <t>0.75%</t>
  </si>
  <si>
    <t>Dividend yield</t>
  </si>
  <si>
    <t>0.00%</t>
  </si>
  <si>
    <t>35.00%</t>
  </si>
  <si>
    <t>0.31%</t>
  </si>
  <si>
    <t>33.92%</t>
  </si>
  <si>
    <t>0.34%</t>
  </si>
  <si>
    <t>39.66%</t>
  </si>
  <si>
    <t>0.93%</t>
  </si>
  <si>
    <t>As a thinly traded public entity it is not practicable for the Company to estimate the expected volatility of its share price. The Company selected five (5) comparable public traded goldmine companies to calculate the expected volatility. The reason for selecting comparable public traded goldmine companies is that the Company plans to engage in goldmine business. The Company calculated five (5) comparable public traded goldmine companies' historical volatility over the expect life of the warrants and averaged the five (5) comparable public traded goldmine companies' historical volatility as its expected volatility.</t>
  </si>
  <si>
    <t>SHAREHOLDERS' EQUITY (Details 1) - Dec. 31, 2014 - Non-derivative warrant - USD ($)</t>
  </si>
  <si>
    <t>Number of warrants</t>
  </si>
  <si>
    <t>Balance</t>
  </si>
  <si>
    <t>Granted</t>
  </si>
  <si>
    <t>Cancelled</t>
  </si>
  <si>
    <t>Exercised (Cashless)</t>
  </si>
  <si>
    <t>Exercised</t>
  </si>
  <si>
    <t>Expired</t>
  </si>
  <si>
    <t>Earned and exercisable</t>
  </si>
  <si>
    <t>Unvested</t>
  </si>
  <si>
    <t>Exercise price per share</t>
  </si>
  <si>
    <t>Weighted average exercise price</t>
  </si>
  <si>
    <t>Fair value at grant date</t>
  </si>
  <si>
    <t>Aggregate intrinsic value</t>
  </si>
  <si>
    <t>SHAREHOLDERS' EQUITY (Details 2) - Non-derivative warrant - $ / shares</t>
  </si>
  <si>
    <t>Range of exercise prices</t>
  </si>
  <si>
    <t>Number of warrants outstanding</t>
  </si>
  <si>
    <t>Average remaining life (in years) warrants outstanding</t>
  </si>
  <si>
    <t>1 year 9 months 7 days</t>
  </si>
  <si>
    <t>Weighted average exercise price warrants outstanding</t>
  </si>
  <si>
    <t>Number of warrants exercisable</t>
  </si>
  <si>
    <t>Average remaining life (in years) warrants exercisable</t>
  </si>
  <si>
    <t>Weighted average exercise price warrants exercisable</t>
  </si>
  <si>
    <t>SHAREHOLDERS' EQUITY (Detail Textuals) - USD ($)</t>
  </si>
  <si>
    <t>Mar. 14, 2014</t>
  </si>
  <si>
    <t>Dec. 03, 2012</t>
  </si>
  <si>
    <t>Sep. 04, 2012</t>
  </si>
  <si>
    <t>Mar. 24, 2014</t>
  </si>
  <si>
    <t>Mar. 31, 2012</t>
  </si>
  <si>
    <t>Common stock, voting rights</t>
  </si>
  <si>
    <t>one vote</t>
  </si>
  <si>
    <t>Number of shares issued</t>
  </si>
  <si>
    <t>Shares price per share</t>
  </si>
  <si>
    <t>Proceeds from issuance or sale of equity</t>
  </si>
  <si>
    <t>Proceeds from issuance of warrants</t>
  </si>
  <si>
    <t>Number of units issued</t>
  </si>
  <si>
    <t>Number of common stock include in each unit</t>
  </si>
  <si>
    <t>Number of warrants include in each unit</t>
  </si>
  <si>
    <t>Warrants</t>
  </si>
  <si>
    <t>Number of common stock called by warrants</t>
  </si>
  <si>
    <t>Exercise price of warrants</t>
  </si>
  <si>
    <t>Term of warrants</t>
  </si>
  <si>
    <t>Warrants | Warrants issued during quarterly period ended March 31, 2012</t>
  </si>
  <si>
    <t>Warrants | Warrants issued on September 4, 2012</t>
  </si>
  <si>
    <t>4 years</t>
  </si>
  <si>
    <t>Warrants | Warrants issued on December 3, 2012</t>
  </si>
  <si>
    <t>Warrants | Warrants issued on March 24, 2014</t>
  </si>
  <si>
    <t>Restricted common stock</t>
  </si>
  <si>
    <t>Value of shares</t>
  </si>
  <si>
    <t>INCOME TAXES - Summary of deferred tax asset (Details) - USD ($)</t>
  </si>
  <si>
    <t>Deferred tax asset, generated from net operating loss at statutory rates</t>
  </si>
  <si>
    <t>Valuation allowance</t>
  </si>
  <si>
    <t>Deferred tax asset, Total</t>
  </si>
  <si>
    <t>INCOME TAXES - Summary of reconciliation of effective income tax rate to federal statutory rate (Details 1)</t>
  </si>
  <si>
    <t>Federal income tax rate</t>
  </si>
  <si>
    <t>Increase in valuation allowance</t>
  </si>
  <si>
    <t>(35.00%)</t>
  </si>
  <si>
    <t>Effective income tax rate</t>
  </si>
  <si>
    <t>INCOME TAXES (Detail Textuals)</t>
  </si>
  <si>
    <t>Net operating loss for income tax</t>
  </si>
  <si>
    <t>Deferred tax asset</t>
  </si>
  <si>
    <t>RELATED PARTY TRANSACTIONS (Detail Textuals) - Mr. Craig Russell - Employment agreement - USD ($)</t>
  </si>
  <si>
    <t>Dec. 15, 2014</t>
  </si>
  <si>
    <t>Related Party Transaction [Line Items]</t>
  </si>
  <si>
    <t>Monthly compensation</t>
  </si>
  <si>
    <t>Accrued salaries</t>
  </si>
  <si>
    <t>Compensation waived in full</t>
  </si>
  <si>
    <t>Compensation waived in prior year</t>
  </si>
  <si>
    <t>Compensation waived</t>
  </si>
  <si>
    <t>SUBSEQUENT EVENTS - Summary of warrants amended (Details) - Jul. 14, 2015 - Subsequent Event - Class of Warrant or Right [Domain] - shares</t>
  </si>
  <si>
    <t>Subsequent Event [Line Items]</t>
  </si>
  <si>
    <t>Number of Warrants</t>
  </si>
  <si>
    <t>7/25/2013</t>
  </si>
  <si>
    <t>Amended and restated warrant, Description</t>
  </si>
  <si>
    <t>Amended and restated warrant certificate No.1006</t>
  </si>
  <si>
    <t>Issue Date</t>
  </si>
  <si>
    <t>Jul. 25,
		2013</t>
  </si>
  <si>
    <t>Amendment Date</t>
  </si>
  <si>
    <t>Jul. 14,
		2015</t>
  </si>
  <si>
    <t>Expiry Date</t>
  </si>
  <si>
    <t>Jul. 24,
		2017</t>
  </si>
  <si>
    <t>5/13/2013</t>
  </si>
  <si>
    <t>May 13,
		2013</t>
  </si>
  <si>
    <t>May 12,
		2017</t>
  </si>
  <si>
    <t>5/14/2013</t>
  </si>
  <si>
    <t>May 14,
		2013</t>
  </si>
  <si>
    <t>May 13,
		2017</t>
  </si>
  <si>
    <t>9/4/2012</t>
  </si>
  <si>
    <t>Amended and restated warrant certificate No.1103</t>
  </si>
  <si>
    <t>Sep. 4,
		2012</t>
  </si>
  <si>
    <t>Sep. 3,
		2016</t>
  </si>
  <si>
    <t>12/3/2012</t>
  </si>
  <si>
    <t>Amended and restated warrant certificate No.1104</t>
  </si>
  <si>
    <t>Dec. 3,
		2012</t>
  </si>
  <si>
    <t>Dec. 3,
		2016</t>
  </si>
  <si>
    <t>1/9/2014</t>
  </si>
  <si>
    <t>Amended and restated warrant certificate No.1105</t>
  </si>
  <si>
    <t>Jan. 9,
		2014</t>
  </si>
  <si>
    <t>Jan. 8,
		2018</t>
  </si>
  <si>
    <t>SUBSEQUENT EVENTS (Detail Textuals)</t>
  </si>
  <si>
    <t>Jul. 14, 2015</t>
  </si>
  <si>
    <t>Subsequent Event | Warrants</t>
  </si>
  <si>
    <t>Amendment warrants expiry period exten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42528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6</v>
      </c>
    </row>
    <row spans="1:4" r="11">
      <c t="s" r="A11" s="4">
        <v>18</v>
      </c>
      <c t="s" r="B11" s="4">
        <v>16</v>
      </c>
    </row>
    <row spans="1:4" r="12">
      <c t="s" r="A12" s="4">
        <v>19</v>
      </c>
      <c t="n" r="D12" s="6">
        <v>1068263</v>
      </c>
    </row>
    <row spans="1:4" r="13">
      <c t="s" r="A13" s="4">
        <v>20</v>
      </c>
      <c t="n" r="C13" s="5">
        <v>6923005</v>
      </c>
    </row>
    <row spans="1:4" r="14">
      <c t="s" r="A14" s="4">
        <v>21</v>
      </c>
      <c t="s" r="B14" s="4">
        <v>22</v>
      </c>
    </row>
    <row spans="1:4" r="15">
      <c t="s" r="A15" s="4">
        <v>23</v>
      </c>
      <c t="s" r="B15" s="4">
        <v>24</v>
      </c>
    </row>
    <row spans="1:4" r="16">
      <c t="s" r="A16" s="4">
        <v>25</v>
      </c>
      <c t="s" r="B16" s="4">
        <v>26</v>
      </c>
    </row>
    <row spans="1:4" r="17">
      <c t="s" r="A17" s="4">
        <v>27</v>
      </c>
      <c t="n" r="B17" s="5">
        <v>2014</v>
      </c>
    </row>
    <row spans="1:4"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37</v>
      </c>
    </row>
    <row spans="1:2" r="4">
      <c t="s" r="A4" s="4">
        <v>158</v>
      </c>
      <c t="s" r="B4" s="4">
        <v>159</v>
      </c>
    </row>
    <row spans="1:2" r="5">
      <c t="s" r="A5" s="4">
        <v>160</v>
      </c>
      <c t="s" r="B5" s="4">
        <v>161</v>
      </c>
    </row>
    <row spans="1:2" r="6">
      <c t="s" r="A6" s="4">
        <v>162</v>
      </c>
      <c t="s" r="B6" s="4">
        <v>163</v>
      </c>
    </row>
    <row spans="1:2" r="7">
      <c t="s" r="A7" s="4">
        <v>164</v>
      </c>
      <c t="s" r="B7" s="4">
        <v>165</v>
      </c>
    </row>
    <row spans="1:2" r="8">
      <c t="s" r="A8" s="4">
        <v>166</v>
      </c>
      <c t="s" r="B8" s="4">
        <v>167</v>
      </c>
    </row>
    <row spans="1:2" r="9">
      <c t="s" r="A9" s="4">
        <v>168</v>
      </c>
      <c t="s" r="B9" s="4">
        <v>169</v>
      </c>
    </row>
    <row spans="1:2" r="10">
      <c t="s" r="A10" s="4">
        <v>170</v>
      </c>
      <c t="s" r="B10" s="4">
        <v>171</v>
      </c>
    </row>
    <row spans="1:2" r="11">
      <c t="s" r="A11" s="4">
        <v>172</v>
      </c>
      <c t="s" r="B11" s="4">
        <v>173</v>
      </c>
    </row>
    <row spans="1:2" r="12">
      <c t="s" r="A12" s="4">
        <v>174</v>
      </c>
      <c t="s" r="B12" s="4">
        <v>175</v>
      </c>
    </row>
    <row spans="1:2" r="13">
      <c t="s" r="A13" s="4">
        <v>176</v>
      </c>
      <c t="s" r="B13" s="4">
        <v>177</v>
      </c>
    </row>
    <row spans="1:2" r="14">
      <c t="s" r="A14" s="4">
        <v>178</v>
      </c>
      <c t="s" r="B14" s="4">
        <v>179</v>
      </c>
    </row>
    <row spans="1:2" r="15">
      <c t="s" r="A15" s="4">
        <v>180</v>
      </c>
      <c t="s" r="B15" s="4">
        <v>181</v>
      </c>
    </row>
    <row spans="1:2" r="16">
      <c t="s" r="A16" s="4">
        <v>182</v>
      </c>
      <c t="s" r="B16" s="4">
        <v>183</v>
      </c>
    </row>
    <row spans="1:2" r="17">
      <c t="s" r="A17" s="4">
        <v>184</v>
      </c>
      <c t="s" r="B17" s="4">
        <v>185</v>
      </c>
    </row>
    <row spans="1:2" r="18">
      <c t="s" r="A18" s="4">
        <v>186</v>
      </c>
      <c t="s" r="B18" s="4">
        <v>187</v>
      </c>
    </row>
    <row spans="1:2" r="19">
      <c t="s" r="A19" s="4">
        <v>188</v>
      </c>
      <c t="s" r="B19" s="4">
        <v>189</v>
      </c>
    </row>
    <row spans="1:2" r="20">
      <c t="s" r="A20" s="4">
        <v>190</v>
      </c>
      <c t="s" r="B20"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3</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t="s" r="A1" s="1">
        <v>195</v>
      </c>
      <c t="s" r="B1" s="2">
        <v>1</v>
      </c>
    </row>
    <row spans="1:2" r="2">
      <c t="s" r="B2" s="2">
        <v>2</v>
      </c>
    </row>
    <row spans="1:2" r="3">
      <c t="s" r="A3" s="3">
        <v>196</v>
      </c>
    </row>
    <row spans="1:2" r="4">
      <c t="s" r="A4" s="4">
        <v>197</v>
      </c>
      <c t="s" r="B4" s="4">
        <v>198</v>
      </c>
    </row>
    <row spans="1:2" r="5">
      <c t="s" r="A5" s="4">
        <v>199</v>
      </c>
      <c t="s" r="B5" s="4">
        <v>200</v>
      </c>
    </row>
    <row spans="1:2" r="6">
      <c t="s" r="A6" s="4">
        <v>201</v>
      </c>
    </row>
    <row spans="1:2" r="7">
      <c t="s" r="A7" s="3">
        <v>196</v>
      </c>
    </row>
    <row spans="1:2" r="8">
      <c t="s" r="A8" s="4">
        <v>202</v>
      </c>
      <c t="s" r="B8" s="4">
        <v>203</v>
      </c>
    </row>
    <row spans="1:2" r="9">
      <c t="s" r="A9" s="4">
        <v>204</v>
      </c>
    </row>
    <row spans="1:2" r="10">
      <c t="s" r="A10" s="3">
        <v>196</v>
      </c>
    </row>
    <row spans="1:2" r="11">
      <c t="s" r="A11" s="4">
        <v>202</v>
      </c>
      <c t="s" r="B11" s="4">
        <v>205</v>
      </c>
    </row>
    <row spans="1:2" r="12">
      <c t="s" r="A12" s="4">
        <v>206</v>
      </c>
    </row>
    <row spans="1:2" r="13">
      <c t="s" r="A13" s="3">
        <v>196</v>
      </c>
    </row>
    <row spans="1:2" r="14">
      <c t="s" r="A14" s="4">
        <v>202</v>
      </c>
      <c t="s" r="B14" s="4">
        <v>207</v>
      </c>
    </row>
    <row spans="1:2" r="15">
      <c t="s" r="A15" s="4">
        <v>208</v>
      </c>
    </row>
    <row spans="1:2" r="16">
      <c t="s" r="A16" s="3">
        <v>196</v>
      </c>
    </row>
    <row spans="1:2" r="17">
      <c t="s" r="A17" s="4">
        <v>202</v>
      </c>
      <c t="s" r="B17"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149</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C3" s="6">
        <v>5457</v>
      </c>
    </row>
    <row spans="1:3" r="4">
      <c t="s" r="A4" s="4">
        <v>34</v>
      </c>
      <c t="n" r="C4" s="5">
        <v>5457</v>
      </c>
    </row>
    <row spans="1:3" r="5">
      <c t="s" r="A5" s="4">
        <v>35</v>
      </c>
      <c t="n" r="B5" s="6">
        <v>667</v>
      </c>
      <c t="n" r="C5" s="5">
        <v>1636</v>
      </c>
    </row>
    <row spans="1:3" r="6">
      <c t="s" r="A6" s="4">
        <v>36</v>
      </c>
      <c t="n" r="B6" s="5">
        <v>667</v>
      </c>
      <c t="n" r="C6" s="5">
        <v>7093</v>
      </c>
    </row>
    <row spans="1:3" r="7">
      <c t="s" r="A7" s="3">
        <v>37</v>
      </c>
    </row>
    <row spans="1:3" r="8">
      <c t="s" r="A8" s="4">
        <v>38</v>
      </c>
      <c t="n" r="B8" s="5">
        <v>52657</v>
      </c>
      <c t="n" r="C8" s="5">
        <v>28525</v>
      </c>
    </row>
    <row spans="1:3" r="9">
      <c t="s" r="A9" s="4">
        <v>39</v>
      </c>
      <c t="n" r="B9" s="6">
        <v>22000</v>
      </c>
      <c t="n" r="C9" s="5">
        <v>9000</v>
      </c>
    </row>
    <row spans="1:3" r="10">
      <c t="s" r="A10" s="4">
        <v>40</v>
      </c>
      <c t="n" r="C10" s="5">
        <v>32500</v>
      </c>
    </row>
    <row spans="1:3" r="11">
      <c t="s" r="A11" s="4">
        <v>41</v>
      </c>
      <c t="n" r="B11" s="6">
        <v>74657</v>
      </c>
      <c t="n" r="C11" s="5">
        <v>70025</v>
      </c>
    </row>
    <row spans="1:3" r="12">
      <c t="s" r="A12" s="4">
        <v>42</v>
      </c>
      <c t="n" r="B12" s="6">
        <v>74657</v>
      </c>
      <c t="n" r="C12" s="6">
        <v>70025</v>
      </c>
    </row>
    <row spans="1:3" r="13">
      <c t="s" r="A13" s="4">
        <v>43</v>
      </c>
    </row>
    <row spans="1:3" r="14">
      <c t="s" r="A14" s="3">
        <v>44</v>
      </c>
    </row>
    <row spans="1:3" r="15">
      <c t="s" r="A15" s="4">
        <v>45</v>
      </c>
      <c t="n" r="B15" s="6">
        <v>6923</v>
      </c>
      <c t="n" r="C15" s="6">
        <v>6123</v>
      </c>
    </row>
    <row spans="1:3" r="16">
      <c t="s" r="A16" s="4">
        <v>46</v>
      </c>
      <c t="n" r="B16" s="5">
        <v>1150570</v>
      </c>
      <c t="n" r="C16" s="5">
        <v>907690</v>
      </c>
    </row>
    <row spans="1:3" r="17">
      <c t="s" r="A17" s="4">
        <v>47</v>
      </c>
      <c t="n" r="C17" s="5">
        <v>125000</v>
      </c>
    </row>
    <row spans="1:3" r="18">
      <c t="s" r="A18" s="4">
        <v>48</v>
      </c>
      <c t="n" r="B18" s="5">
        <v>-1231483</v>
      </c>
      <c t="n" r="C18" s="5">
        <v>-1101459</v>
      </c>
    </row>
    <row spans="1:3" r="19">
      <c t="s" r="A19" s="4">
        <v>49</v>
      </c>
      <c t="n" r="C19" s="5">
        <v>-286</v>
      </c>
    </row>
    <row spans="1:3" r="20">
      <c t="s" r="A20" s="4">
        <v>50</v>
      </c>
      <c t="n" r="B20" s="5">
        <v>-73990</v>
      </c>
      <c t="n" r="C20" s="5">
        <v>-62932</v>
      </c>
    </row>
    <row spans="1:3" r="21">
      <c t="s" r="A21" s="4">
        <v>51</v>
      </c>
      <c t="n" r="B21" s="6">
        <v>667</v>
      </c>
      <c t="n" r="C21" s="6">
        <v>7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155</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r="A1" s="1">
        <v>218</v>
      </c>
      <c t="s" r="B1" s="2">
        <v>219</v>
      </c>
    </row>
    <row spans="1:2" r="2">
      <c t="s" r="A2" s="3">
        <v>134</v>
      </c>
    </row>
    <row spans="1:2" r="3">
      <c t="s" r="A3" s="4">
        <v>220</v>
      </c>
      <c t="n" r="B3" s="6">
        <v>1231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20"/>
    <col customWidth="1" max="3" min="3" width="14"/>
    <col customWidth="1" max="4" min="4" width="14"/>
  </cols>
  <sheetData>
    <row spans="1:4" r="1">
      <c t="s" r="A1" s="1">
        <v>221</v>
      </c>
      <c t="s" r="B1" s="2">
        <v>1</v>
      </c>
    </row>
    <row spans="1:4" r="2">
      <c t="s" r="B2" s="2">
        <v>2</v>
      </c>
      <c t="s" r="C2" s="2">
        <v>31</v>
      </c>
      <c t="s" r="D2" s="2">
        <v>222</v>
      </c>
    </row>
    <row spans="1:4" r="3">
      <c t="s" r="A3" s="3">
        <v>137</v>
      </c>
    </row>
    <row spans="1:4" r="4">
      <c t="s" r="A4" s="4">
        <v>33</v>
      </c>
      <c t="n" r="C4" s="6">
        <v>5457</v>
      </c>
      <c t="n" r="D4" s="6">
        <v>10698</v>
      </c>
    </row>
    <row spans="1:4" r="5">
      <c t="s" r="A5" s="4">
        <v>223</v>
      </c>
      <c t="s" r="B5" s="4">
        <v>224</v>
      </c>
    </row>
    <row spans="1:4" r="6">
      <c t="s" r="A6" s="4">
        <v>225</v>
      </c>
      <c t="s" r="B6" s="4">
        <v>226</v>
      </c>
    </row>
    <row spans="1:4" r="7">
      <c t="s" r="A7" s="4">
        <v>227</v>
      </c>
      <c t="n" r="B7" s="6">
        <v>500</v>
      </c>
    </row>
    <row spans="1:4" r="8">
      <c t="s" r="A8" s="4">
        <v>228</v>
      </c>
      <c t="s" r="B8"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4"/>
  </cols>
  <sheetData>
    <row spans="1:4" r="1">
      <c t="s" r="A1" s="1">
        <v>230</v>
      </c>
      <c t="s" r="B1" s="2">
        <v>1</v>
      </c>
      <c t="s" r="C1" s="2">
        <v>231</v>
      </c>
    </row>
    <row spans="1:4" r="2">
      <c t="s" r="B2" s="2">
        <v>2</v>
      </c>
      <c t="s" r="C2" s="2">
        <v>232</v>
      </c>
      <c t="s" r="D2" s="2">
        <v>31</v>
      </c>
    </row>
    <row spans="1:4" r="3">
      <c t="s" r="A3" s="3">
        <v>233</v>
      </c>
    </row>
    <row spans="1:4" r="4">
      <c t="s" r="A4" s="4">
        <v>40</v>
      </c>
      <c t="n" r="D4" s="6">
        <v>32500</v>
      </c>
    </row>
    <row spans="1:4" r="5">
      <c t="s" r="A5" s="4">
        <v>234</v>
      </c>
    </row>
    <row spans="1:4" r="6">
      <c t="s" r="A6" s="3">
        <v>233</v>
      </c>
    </row>
    <row spans="1:4" r="7">
      <c t="s" r="A7" s="4">
        <v>235</v>
      </c>
      <c t="n" r="B7" s="6">
        <v>6500</v>
      </c>
      <c t="n" r="C7" s="6">
        <v>6500</v>
      </c>
    </row>
    <row spans="1:4" r="8">
      <c t="s" r="A8" s="4">
        <v>236</v>
      </c>
      <c t="n" r="B8" s="6">
        <v>0</v>
      </c>
      <c t="n" r="D8" s="6">
        <v>7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37</v>
      </c>
      <c t="s" r="B1" s="2">
        <v>2</v>
      </c>
      <c t="s" r="C1" s="2">
        <v>31</v>
      </c>
    </row>
    <row spans="1:3" r="2">
      <c t="s" r="A2" s="3">
        <v>143</v>
      </c>
    </row>
    <row spans="1:3" r="3">
      <c t="s" r="A3" s="4">
        <v>238</v>
      </c>
      <c t="n" r="B3" s="6">
        <v>2906</v>
      </c>
      <c t="n" r="C3" s="6">
        <v>2906</v>
      </c>
    </row>
    <row spans="1:3" r="4">
      <c t="s" r="A4" s="4">
        <v>239</v>
      </c>
      <c t="n" r="B4" s="5">
        <v>-2239</v>
      </c>
      <c t="n" r="C4" s="5">
        <v>-1270</v>
      </c>
    </row>
    <row spans="1:3" r="5">
      <c t="s" r="A5" s="4">
        <v>240</v>
      </c>
      <c t="n" r="B5" s="6">
        <v>667</v>
      </c>
      <c t="n" r="C5" s="6">
        <v>16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20"/>
    <col customWidth="1" max="3" min="3" width="14"/>
  </cols>
  <sheetData>
    <row spans="1:3" r="1">
      <c t="s" r="A1" s="1">
        <v>241</v>
      </c>
      <c t="s" r="B1" s="2">
        <v>1</v>
      </c>
    </row>
    <row spans="1:3" r="2">
      <c t="s" r="B2" s="2">
        <v>2</v>
      </c>
      <c t="s" r="C2" s="2">
        <v>31</v>
      </c>
    </row>
    <row spans="1:3" r="3">
      <c t="s" r="A3" s="3">
        <v>143</v>
      </c>
    </row>
    <row spans="1:3" r="4">
      <c t="s" r="A4" s="4">
        <v>223</v>
      </c>
      <c t="s" r="B4" s="4">
        <v>224</v>
      </c>
    </row>
    <row spans="1:3" r="5">
      <c t="s" r="A5" s="4">
        <v>107</v>
      </c>
      <c t="n" r="B5" s="6">
        <v>969</v>
      </c>
      <c t="n" r="C5" s="6">
        <v>9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80"/>
    <col customWidth="1" max="3" min="3" width="8"/>
  </cols>
  <sheetData>
    <row spans="1:3" r="1">
      <c t="s" r="A1" s="1">
        <v>242</v>
      </c>
      <c t="s" r="C1" s="2">
        <v>82</v>
      </c>
    </row>
    <row spans="1:3" r="2">
      <c t="s" r="A2" s="4">
        <v>201</v>
      </c>
    </row>
    <row spans="1:3" r="3">
      <c t="s" r="A3" s="3">
        <v>243</v>
      </c>
    </row>
    <row spans="1:3" r="4">
      <c t="s" r="A4" s="4">
        <v>244</v>
      </c>
      <c t="s" r="C4" s="4">
        <v>226</v>
      </c>
    </row>
    <row spans="1:3" r="5">
      <c t="s" r="A5" s="4">
        <v>245</v>
      </c>
      <c t="s" r="B5" s="4">
        <v>246</v>
      </c>
      <c t="s" r="C5" s="4">
        <v>247</v>
      </c>
    </row>
    <row spans="1:3" r="6">
      <c t="s" r="A6" s="4">
        <v>248</v>
      </c>
      <c t="s" r="C6" s="4">
        <v>249</v>
      </c>
    </row>
    <row spans="1:3" r="7">
      <c t="s" r="A7" s="4">
        <v>250</v>
      </c>
      <c t="s" r="C7" s="4">
        <v>251</v>
      </c>
    </row>
    <row spans="1:3" r="8">
      <c t="s" r="A8" s="4">
        <v>204</v>
      </c>
    </row>
    <row spans="1:3" r="9">
      <c t="s" r="A9" s="3">
        <v>243</v>
      </c>
    </row>
    <row spans="1:3" r="10">
      <c t="s" r="A10" s="4">
        <v>244</v>
      </c>
      <c t="s" r="C10" s="4">
        <v>226</v>
      </c>
    </row>
    <row spans="1:3" r="11">
      <c t="s" r="A11" s="4">
        <v>245</v>
      </c>
      <c t="s" r="B11" s="4">
        <v>246</v>
      </c>
      <c t="s" r="C11" s="4">
        <v>252</v>
      </c>
    </row>
    <row spans="1:3" r="12">
      <c t="s" r="A12" s="4">
        <v>248</v>
      </c>
      <c t="s" r="C12" s="4">
        <v>253</v>
      </c>
    </row>
    <row spans="1:3" r="13">
      <c t="s" r="A13" s="4">
        <v>250</v>
      </c>
      <c t="s" r="C13" s="4">
        <v>251</v>
      </c>
    </row>
    <row spans="1:3" r="14">
      <c t="s" r="A14" s="4">
        <v>206</v>
      </c>
    </row>
    <row spans="1:3" r="15">
      <c t="s" r="A15" s="3">
        <v>243</v>
      </c>
    </row>
    <row spans="1:3" r="16">
      <c t="s" r="A16" s="4">
        <v>244</v>
      </c>
      <c t="s" r="C16" s="4">
        <v>226</v>
      </c>
    </row>
    <row spans="1:3" r="17">
      <c t="s" r="A17" s="4">
        <v>245</v>
      </c>
      <c t="s" r="B17" s="4">
        <v>246</v>
      </c>
      <c t="s" r="C17" s="4">
        <v>254</v>
      </c>
    </row>
    <row spans="1:3" r="18">
      <c t="s" r="A18" s="4">
        <v>248</v>
      </c>
      <c t="s" r="C18" s="4">
        <v>255</v>
      </c>
    </row>
    <row spans="1:3" r="19">
      <c t="s" r="A19" s="4">
        <v>250</v>
      </c>
      <c t="s" r="C19" s="4">
        <v>251</v>
      </c>
    </row>
    <row spans="1:3" r="20">
      <c t="s" r="A20" s="4">
        <v>208</v>
      </c>
    </row>
    <row spans="1:3" r="21">
      <c t="s" r="A21" s="3">
        <v>243</v>
      </c>
    </row>
    <row spans="1:3" r="22">
      <c t="s" r="A22" s="4">
        <v>244</v>
      </c>
      <c t="s" r="C22" s="4">
        <v>226</v>
      </c>
    </row>
    <row spans="1:3" r="23">
      <c t="s" r="A23" s="4">
        <v>245</v>
      </c>
      <c t="s" r="B23" s="4">
        <v>246</v>
      </c>
      <c t="s" r="C23" s="4">
        <v>256</v>
      </c>
    </row>
    <row spans="1:3" r="24">
      <c t="s" r="A24" s="4">
        <v>248</v>
      </c>
      <c t="s" r="C24" s="4">
        <v>257</v>
      </c>
    </row>
    <row spans="1:3" r="25">
      <c t="s" r="A25" s="4">
        <v>250</v>
      </c>
      <c t="s" r="C25" s="4">
        <v>251</v>
      </c>
    </row>
    <row spans="1:3" r="26">
      <c t="n" r="A26"/>
    </row>
    <row spans="1:3" r="27">
      <c t="s" r="A27" s="4">
        <v>246</v>
      </c>
      <c t="s" r="B27" s="4">
        <v>258</v>
      </c>
    </row>
  </sheetData>
  <mergeCells count="2">
    <mergeCell ref="A1:B1"/>
    <mergeCell ref="A26:B2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11"/>
  </cols>
  <sheetData>
    <row spans="1:2" r="1">
      <c t="s" r="A1" s="1">
        <v>259</v>
      </c>
      <c t="s" r="B1" s="2">
        <v>82</v>
      </c>
    </row>
    <row spans="1:2" r="2">
      <c t="s" r="A2" s="3">
        <v>260</v>
      </c>
    </row>
    <row spans="1:2" r="3">
      <c t="s" r="A3" s="4">
        <v>261</v>
      </c>
      <c t="n" r="B3" s="5">
        <v>4550000</v>
      </c>
    </row>
    <row spans="1:2" r="4">
      <c t="s" r="A4" s="4">
        <v>262</v>
      </c>
      <c t="n" r="B4" s="5">
        <v>800000</v>
      </c>
    </row>
    <row spans="1:2" r="5">
      <c t="s" r="A5" s="4">
        <v>263</v>
      </c>
    </row>
    <row spans="1:2" r="6">
      <c t="s" r="A6" s="4">
        <v>264</v>
      </c>
    </row>
    <row spans="1:2" r="7">
      <c t="s" r="A7" s="4">
        <v>265</v>
      </c>
      <c t="n" r="B7" s="5">
        <v>-775000</v>
      </c>
    </row>
    <row spans="1:2" r="8">
      <c t="s" r="A8" s="4">
        <v>266</v>
      </c>
    </row>
    <row spans="1:2" r="9">
      <c t="s" r="A9" s="4">
        <v>261</v>
      </c>
      <c t="n" r="B9" s="5">
        <v>4575000</v>
      </c>
    </row>
    <row spans="1:2" r="10">
      <c t="s" r="A10" s="4">
        <v>267</v>
      </c>
      <c t="n" r="B10" s="5">
        <v>4575000</v>
      </c>
    </row>
    <row spans="1:2" r="11">
      <c t="s" r="A11" s="4">
        <v>268</v>
      </c>
    </row>
    <row spans="1:2" r="12">
      <c t="s" r="A12" s="3">
        <v>269</v>
      </c>
    </row>
    <row spans="1:2" r="13">
      <c t="s" r="A13" s="4">
        <v>261</v>
      </c>
      <c t="n" r="B13" s="8">
        <v>1.25</v>
      </c>
    </row>
    <row spans="1:2" r="14">
      <c t="s" r="A14" s="4">
        <v>262</v>
      </c>
      <c t="n" r="B14" s="8">
        <v>1.25</v>
      </c>
    </row>
    <row spans="1:2" r="15">
      <c t="s" r="A15" s="4">
        <v>263</v>
      </c>
    </row>
    <row spans="1:2" r="16">
      <c t="s" r="A16" s="4">
        <v>264</v>
      </c>
    </row>
    <row spans="1:2" r="17">
      <c t="s" r="A17" s="4">
        <v>265</v>
      </c>
    </row>
    <row spans="1:2" r="18">
      <c t="s" r="A18" s="4">
        <v>266</v>
      </c>
    </row>
    <row spans="1:2" r="19">
      <c t="s" r="A19" s="4">
        <v>261</v>
      </c>
      <c t="n" r="B19" s="8">
        <v>1.25</v>
      </c>
    </row>
    <row spans="1:2" r="20">
      <c t="s" r="A20" s="4">
        <v>267</v>
      </c>
      <c t="n" r="B20" s="8">
        <v>1.25</v>
      </c>
    </row>
    <row spans="1:2" r="21">
      <c t="s" r="A21" s="4">
        <v>268</v>
      </c>
    </row>
    <row spans="1:2" r="22">
      <c t="s" r="A22" s="3">
        <v>270</v>
      </c>
    </row>
    <row spans="1:2" r="23">
      <c t="s" r="A23" s="4">
        <v>261</v>
      </c>
      <c t="n" r="B23" s="8">
        <v>1.25</v>
      </c>
    </row>
    <row spans="1:2" r="24">
      <c t="s" r="A24" s="4">
        <v>262</v>
      </c>
      <c t="n" r="B24" s="8">
        <v>1.25</v>
      </c>
    </row>
    <row spans="1:2" r="25">
      <c t="s" r="A25" s="4">
        <v>263</v>
      </c>
    </row>
    <row spans="1:2" r="26">
      <c t="s" r="A26" s="4">
        <v>264</v>
      </c>
    </row>
    <row spans="1:2" r="27">
      <c t="s" r="A27" s="4">
        <v>265</v>
      </c>
    </row>
    <row spans="1:2" r="28">
      <c t="s" r="A28" s="4">
        <v>266</v>
      </c>
    </row>
    <row spans="1:2" r="29">
      <c t="s" r="A29" s="4">
        <v>261</v>
      </c>
      <c t="n" r="B29" s="8">
        <v>1.25</v>
      </c>
    </row>
    <row spans="1:2" r="30">
      <c t="s" r="A30" s="4">
        <v>267</v>
      </c>
      <c t="n" r="B30" s="8">
        <v>1.25</v>
      </c>
    </row>
    <row spans="1:2" r="31">
      <c t="s" r="A31" s="4">
        <v>268</v>
      </c>
    </row>
    <row spans="1:2" r="32">
      <c t="s" r="A32" s="3">
        <v>271</v>
      </c>
    </row>
    <row spans="1:2" r="33">
      <c t="s" r="A33" s="4">
        <v>261</v>
      </c>
      <c t="n" r="B33" s="6">
        <v>117278</v>
      </c>
    </row>
    <row spans="1:2" r="34">
      <c t="s" r="A34" s="4">
        <v>262</v>
      </c>
      <c t="n" r="B34" s="6">
        <v>11874</v>
      </c>
    </row>
    <row spans="1:2" r="35">
      <c t="s" r="A35" s="4">
        <v>263</v>
      </c>
    </row>
    <row spans="1:2" r="36">
      <c t="s" r="A36" s="4">
        <v>264</v>
      </c>
    </row>
    <row spans="1:2" r="37">
      <c t="s" r="A37" s="4">
        <v>265</v>
      </c>
      <c t="n" r="B37" s="6">
        <v>-19266</v>
      </c>
    </row>
    <row spans="1:2" r="38">
      <c t="s" r="A38" s="4">
        <v>266</v>
      </c>
    </row>
    <row spans="1:2" r="39">
      <c t="s" r="A39" s="4">
        <v>261</v>
      </c>
      <c t="n" r="B39" s="6">
        <v>109886</v>
      </c>
    </row>
    <row spans="1:2" r="40">
      <c t="s" r="A40" s="4">
        <v>267</v>
      </c>
      <c t="n" r="B40" s="6">
        <v>109886</v>
      </c>
    </row>
    <row spans="1:2" r="41">
      <c t="s" r="A41" s="4">
        <v>268</v>
      </c>
    </row>
    <row spans="1:2" r="42">
      <c t="s" r="A42" s="3">
        <v>272</v>
      </c>
    </row>
    <row spans="1:2" r="43">
      <c t="s" r="A43" s="4">
        <v>261</v>
      </c>
    </row>
    <row spans="1:2" r="44">
      <c t="s" r="A44" s="4">
        <v>262</v>
      </c>
    </row>
    <row spans="1:2" r="45">
      <c t="s" r="A45" s="4">
        <v>263</v>
      </c>
    </row>
    <row spans="1:2" r="46">
      <c t="s" r="A46" s="4">
        <v>264</v>
      </c>
    </row>
    <row spans="1:2" r="47">
      <c t="s" r="A47" s="4">
        <v>265</v>
      </c>
    </row>
    <row spans="1:2" r="48">
      <c t="s" r="A48" s="4">
        <v>266</v>
      </c>
    </row>
    <row spans="1:2" r="49">
      <c t="s" r="A49" s="4">
        <v>261</v>
      </c>
    </row>
    <row spans="1:2" r="50">
      <c t="s" r="A50" s="4">
        <v>267</v>
      </c>
    </row>
    <row spans="1:2" r="51">
      <c t="s" r="A51" s="4">
        <v>2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3"/>
    <col customWidth="1" max="3" min="3" width="14"/>
  </cols>
  <sheetData>
    <row spans="1:3" r="1">
      <c t="s" r="A1" s="1">
        <v>273</v>
      </c>
      <c t="s" r="B1" s="2">
        <v>1</v>
      </c>
    </row>
    <row spans="1:3" r="2">
      <c t="s" r="B2" s="2">
        <v>2</v>
      </c>
      <c t="s" r="C2" s="2">
        <v>31</v>
      </c>
    </row>
    <row spans="1:3" r="3">
      <c t="s" r="A3" s="3">
        <v>243</v>
      </c>
    </row>
    <row spans="1:3" r="4">
      <c t="s" r="A4" s="4">
        <v>274</v>
      </c>
      <c t="n" r="B4" s="8">
        <v>1.25</v>
      </c>
      <c t="n" r="C4" s="8">
        <v>1.25</v>
      </c>
    </row>
    <row spans="1:3" r="5">
      <c t="s" r="A5" s="4">
        <v>275</v>
      </c>
      <c t="n" r="B5" s="5">
        <v>4575000</v>
      </c>
      <c t="n" r="C5" s="5">
        <v>4550000</v>
      </c>
    </row>
    <row spans="1:3" r="6">
      <c t="s" r="A6" s="4">
        <v>276</v>
      </c>
      <c t="s" r="B6" s="4">
        <v>277</v>
      </c>
    </row>
    <row spans="1:3" r="7">
      <c t="s" r="A7" s="4">
        <v>278</v>
      </c>
      <c t="n" r="B7" s="8">
        <v>1.25</v>
      </c>
      <c t="n" r="C7" s="8">
        <v>1.25</v>
      </c>
    </row>
    <row spans="1:3" r="8">
      <c t="s" r="A8" s="4">
        <v>279</v>
      </c>
      <c t="n" r="B8" s="5">
        <v>4575000</v>
      </c>
    </row>
    <row spans="1:3" r="9">
      <c t="s" r="A9" s="4">
        <v>280</v>
      </c>
      <c t="s" r="B9" s="4">
        <v>277</v>
      </c>
    </row>
    <row spans="1:3" r="10">
      <c t="s" r="A10" s="4">
        <v>281</v>
      </c>
      <c t="n" r="B10" s="8">
        <v>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82</v>
      </c>
      <c t="s" r="B1" s="2">
        <v>283</v>
      </c>
      <c t="s" r="C1" s="2">
        <v>284</v>
      </c>
      <c t="s" r="D1" s="2">
        <v>285</v>
      </c>
      <c t="s" r="E1" s="2">
        <v>286</v>
      </c>
      <c t="s" r="F1" s="2">
        <v>287</v>
      </c>
      <c t="s" r="G1" s="2">
        <v>2</v>
      </c>
      <c t="s" r="H1" s="2">
        <v>31</v>
      </c>
    </row>
    <row spans="1:8" r="2">
      <c t="s" r="A2" s="3">
        <v>196</v>
      </c>
    </row>
    <row spans="1:8" r="3">
      <c t="s" r="A3" s="4">
        <v>56</v>
      </c>
      <c t="n" r="G3" s="5">
        <v>250000000</v>
      </c>
      <c t="n" r="H3" s="5">
        <v>250000000</v>
      </c>
    </row>
    <row spans="1:8" r="4">
      <c t="s" r="A4" s="4">
        <v>55</v>
      </c>
      <c t="n" r="G4" s="7">
        <v>0.001</v>
      </c>
      <c t="n" r="H4" s="7">
        <v>0.001</v>
      </c>
    </row>
    <row spans="1:8" r="5">
      <c t="s" r="A5" s="4">
        <v>288</v>
      </c>
      <c t="s" r="G5" s="4">
        <v>289</v>
      </c>
    </row>
    <row spans="1:8" r="6">
      <c t="s" r="A6" s="4">
        <v>57</v>
      </c>
      <c t="n" r="G6" s="5">
        <v>6923005</v>
      </c>
      <c t="n" r="H6" s="5">
        <v>6123005</v>
      </c>
    </row>
    <row spans="1:8" r="7">
      <c t="s" r="A7" s="4">
        <v>58</v>
      </c>
      <c t="n" r="G7" s="5">
        <v>6923005</v>
      </c>
      <c t="n" r="H7" s="5">
        <v>6123005</v>
      </c>
    </row>
    <row spans="1:8" r="8">
      <c t="s" r="A8" s="4">
        <v>117</v>
      </c>
      <c t="n" r="G8" s="6">
        <v>35000</v>
      </c>
    </row>
    <row spans="1:8" r="9">
      <c t="s" r="A9" s="4">
        <v>201</v>
      </c>
    </row>
    <row spans="1:8" r="10">
      <c t="s" r="A10" s="3">
        <v>196</v>
      </c>
    </row>
    <row spans="1:8" r="11">
      <c t="s" r="A11" s="4">
        <v>290</v>
      </c>
      <c t="n" r="F11" s="5">
        <v>300000</v>
      </c>
    </row>
    <row spans="1:8" r="12">
      <c t="s" r="A12" s="4">
        <v>290</v>
      </c>
      <c t="n" r="F12" s="5">
        <v>2500000</v>
      </c>
    </row>
    <row spans="1:8" r="13">
      <c t="s" r="A13" s="4">
        <v>291</v>
      </c>
      <c t="n" r="F13" s="8">
        <v>0.2</v>
      </c>
    </row>
    <row spans="1:8" r="14">
      <c t="s" r="A14" s="4">
        <v>291</v>
      </c>
      <c t="n" r="F14" s="8">
        <v>0.1</v>
      </c>
    </row>
    <row spans="1:8" r="15">
      <c t="s" r="A15" s="4">
        <v>292</v>
      </c>
      <c t="n" r="F15" s="6">
        <v>310000</v>
      </c>
    </row>
    <row spans="1:8" r="16">
      <c t="s" r="A16" s="4">
        <v>117</v>
      </c>
      <c t="n" r="F16" s="5">
        <v>257920</v>
      </c>
    </row>
    <row spans="1:8" r="17">
      <c t="s" r="A17" s="4">
        <v>293</v>
      </c>
      <c t="n" r="F17" s="6">
        <v>52080</v>
      </c>
    </row>
    <row spans="1:8" r="18">
      <c t="s" r="A18" s="4">
        <v>204</v>
      </c>
    </row>
    <row spans="1:8" r="19">
      <c t="s" r="A19" s="3">
        <v>196</v>
      </c>
    </row>
    <row spans="1:8" r="20">
      <c t="s" r="A20" s="4">
        <v>290</v>
      </c>
      <c t="n" r="D20" s="5">
        <v>750000</v>
      </c>
    </row>
    <row spans="1:8" r="21">
      <c t="s" r="A21" s="4">
        <v>291</v>
      </c>
      <c t="n" r="D21" s="8">
        <v>0.2</v>
      </c>
    </row>
    <row spans="1:8" r="22">
      <c t="s" r="A22" s="4">
        <v>292</v>
      </c>
      <c t="n" r="D22" s="6">
        <v>150000</v>
      </c>
    </row>
    <row spans="1:8" r="23">
      <c t="s" r="A23" s="4">
        <v>117</v>
      </c>
      <c t="n" r="D23" s="5">
        <v>115230</v>
      </c>
    </row>
    <row spans="1:8" r="24">
      <c t="s" r="A24" s="4">
        <v>293</v>
      </c>
      <c t="n" r="D24" s="6">
        <v>34770</v>
      </c>
    </row>
    <row spans="1:8" r="25">
      <c t="s" r="A25" s="4">
        <v>206</v>
      </c>
    </row>
    <row spans="1:8" r="26">
      <c t="s" r="A26" s="3">
        <v>196</v>
      </c>
    </row>
    <row spans="1:8" r="27">
      <c t="s" r="A27" s="4">
        <v>290</v>
      </c>
      <c t="n" r="C27" s="5">
        <v>225000</v>
      </c>
    </row>
    <row spans="1:8" r="28">
      <c t="s" r="A28" s="4">
        <v>291</v>
      </c>
      <c t="n" r="C28" s="8">
        <v>0.2</v>
      </c>
    </row>
    <row spans="1:8" r="29">
      <c t="s" r="A29" s="4">
        <v>292</v>
      </c>
      <c t="n" r="C29" s="6">
        <v>45000</v>
      </c>
    </row>
    <row spans="1:8" r="30">
      <c t="s" r="A30" s="4">
        <v>117</v>
      </c>
      <c t="n" r="C30" s="5">
        <v>33838</v>
      </c>
    </row>
    <row spans="1:8" r="31">
      <c t="s" r="A31" s="4">
        <v>293</v>
      </c>
      <c t="n" r="C31" s="6">
        <v>11162</v>
      </c>
    </row>
    <row spans="1:8" r="32">
      <c t="s" r="A32" s="4">
        <v>208</v>
      </c>
    </row>
    <row spans="1:8" r="33">
      <c t="s" r="A33" s="3">
        <v>196</v>
      </c>
    </row>
    <row spans="1:8" r="34">
      <c t="s" r="A34" s="4">
        <v>294</v>
      </c>
      <c t="n" r="E34" s="5">
        <v>800000</v>
      </c>
    </row>
    <row spans="1:8" r="35">
      <c t="s" r="A35" s="4">
        <v>295</v>
      </c>
      <c t="n" r="E35" s="5">
        <v>1</v>
      </c>
    </row>
    <row spans="1:8" r="36">
      <c t="s" r="A36" s="4">
        <v>296</v>
      </c>
      <c t="n" r="E36" s="5">
        <v>1</v>
      </c>
    </row>
    <row spans="1:8" r="37">
      <c t="s" r="A37" s="4">
        <v>292</v>
      </c>
      <c t="n" r="E37" s="6">
        <v>160000</v>
      </c>
    </row>
    <row spans="1:8" r="38">
      <c t="s" r="A38" s="4">
        <v>117</v>
      </c>
      <c t="n" r="E38" s="5">
        <v>148126</v>
      </c>
    </row>
    <row spans="1:8" r="39">
      <c t="s" r="A39" s="4">
        <v>293</v>
      </c>
      <c t="n" r="E39" s="6">
        <v>11874</v>
      </c>
    </row>
    <row spans="1:8" r="40">
      <c t="s" r="A40" s="4">
        <v>297</v>
      </c>
    </row>
    <row spans="1:8" r="41">
      <c t="s" r="A41" s="3">
        <v>196</v>
      </c>
    </row>
    <row spans="1:8" r="42">
      <c t="s" r="A42" s="4">
        <v>298</v>
      </c>
      <c t="n" r="G42" s="5">
        <v>1</v>
      </c>
    </row>
    <row spans="1:8" r="43">
      <c t="s" r="A43" s="4">
        <v>299</v>
      </c>
      <c t="n" r="G43" s="8">
        <v>1.25</v>
      </c>
    </row>
    <row spans="1:8" r="44">
      <c t="s" r="A44" s="4">
        <v>300</v>
      </c>
      <c t="s" r="G44" s="4">
        <v>226</v>
      </c>
    </row>
    <row spans="1:8" r="45">
      <c t="s" r="A45" s="4">
        <v>301</v>
      </c>
    </row>
    <row spans="1:8" r="46">
      <c t="s" r="A46" s="3">
        <v>196</v>
      </c>
    </row>
    <row spans="1:8" r="47">
      <c t="s" r="A47" s="4">
        <v>298</v>
      </c>
      <c t="n" r="F47" s="5">
        <v>2800000</v>
      </c>
    </row>
    <row spans="1:8" r="48">
      <c t="s" r="A48" s="4">
        <v>299</v>
      </c>
      <c t="n" r="F48" s="8">
        <v>1.25</v>
      </c>
    </row>
    <row spans="1:8" r="49">
      <c t="s" r="A49" s="4">
        <v>300</v>
      </c>
      <c t="s" r="F49" s="4">
        <v>226</v>
      </c>
    </row>
    <row spans="1:8" r="50">
      <c t="s" r="A50" s="4">
        <v>302</v>
      </c>
    </row>
    <row spans="1:8" r="51">
      <c t="s" r="A51" s="3">
        <v>196</v>
      </c>
    </row>
    <row spans="1:8" r="52">
      <c t="s" r="A52" s="4">
        <v>298</v>
      </c>
      <c t="n" r="D52" s="5">
        <v>750000</v>
      </c>
    </row>
    <row spans="1:8" r="53">
      <c t="s" r="A53" s="4">
        <v>299</v>
      </c>
      <c t="n" r="D53" s="8">
        <v>1.25</v>
      </c>
    </row>
    <row spans="1:8" r="54">
      <c t="s" r="A54" s="4">
        <v>300</v>
      </c>
      <c t="s" r="D54" s="4">
        <v>303</v>
      </c>
    </row>
    <row spans="1:8" r="55">
      <c t="s" r="A55" s="4">
        <v>304</v>
      </c>
    </row>
    <row spans="1:8" r="56">
      <c t="s" r="A56" s="3">
        <v>196</v>
      </c>
    </row>
    <row spans="1:8" r="57">
      <c t="s" r="A57" s="4">
        <v>298</v>
      </c>
      <c t="n" r="C57" s="5">
        <v>225000</v>
      </c>
    </row>
    <row spans="1:8" r="58">
      <c t="s" r="A58" s="4">
        <v>299</v>
      </c>
      <c t="n" r="C58" s="8">
        <v>1.25</v>
      </c>
    </row>
    <row spans="1:8" r="59">
      <c t="s" r="A59" s="4">
        <v>300</v>
      </c>
      <c t="s" r="C59" s="4">
        <v>303</v>
      </c>
    </row>
    <row spans="1:8" r="60">
      <c t="s" r="A60" s="4">
        <v>305</v>
      </c>
    </row>
    <row spans="1:8" r="61">
      <c t="s" r="A61" s="3">
        <v>196</v>
      </c>
    </row>
    <row spans="1:8" r="62">
      <c t="s" r="A62" s="4">
        <v>298</v>
      </c>
      <c t="n" r="E62" s="5">
        <v>800000</v>
      </c>
    </row>
    <row spans="1:8" r="63">
      <c t="s" r="A63" s="4">
        <v>299</v>
      </c>
      <c t="n" r="E63" s="8">
        <v>1.25</v>
      </c>
    </row>
    <row spans="1:8" r="64">
      <c t="s" r="A64" s="4">
        <v>300</v>
      </c>
      <c t="s" r="E64" s="4">
        <v>303</v>
      </c>
    </row>
    <row spans="1:8" r="65">
      <c t="s" r="A65" s="4">
        <v>306</v>
      </c>
    </row>
    <row spans="1:8" r="66">
      <c t="s" r="A66" s="3">
        <v>196</v>
      </c>
    </row>
    <row spans="1:8" r="67">
      <c t="s" r="A67" s="4">
        <v>290</v>
      </c>
      <c t="n" r="B67" s="5">
        <v>175000</v>
      </c>
      <c t="n" r="E67" s="5">
        <v>625000</v>
      </c>
      <c t="n" r="H67" s="5">
        <v>625000</v>
      </c>
    </row>
    <row spans="1:8" r="68">
      <c t="s" r="A68" s="4">
        <v>307</v>
      </c>
      <c t="n" r="B68" s="6">
        <v>35000</v>
      </c>
      <c t="n" r="E68" s="6">
        <v>125000</v>
      </c>
      <c t="n" r="H68" s="6">
        <v>1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2</v>
      </c>
      <c t="s" r="B1" s="2">
        <v>2</v>
      </c>
      <c t="s" r="C1" s="2">
        <v>31</v>
      </c>
    </row>
    <row spans="1:3" r="2">
      <c t="s" r="A2" s="3">
        <v>53</v>
      </c>
    </row>
    <row spans="1:3" r="3">
      <c t="s" r="A3" s="4">
        <v>54</v>
      </c>
      <c t="n" r="B3" s="6">
        <v>2239</v>
      </c>
      <c t="n" r="C3" s="6">
        <v>1270</v>
      </c>
    </row>
    <row spans="1:3" r="4">
      <c t="s" r="A4" s="4">
        <v>55</v>
      </c>
      <c t="n" r="B4" s="7">
        <v>0.001</v>
      </c>
      <c t="n" r="C4" s="7">
        <v>0.001</v>
      </c>
    </row>
    <row spans="1:3" r="5">
      <c t="s" r="A5" s="4">
        <v>56</v>
      </c>
      <c t="n" r="B5" s="5">
        <v>250000000</v>
      </c>
      <c t="n" r="C5" s="5">
        <v>250000000</v>
      </c>
    </row>
    <row spans="1:3" r="6">
      <c t="s" r="A6" s="4">
        <v>57</v>
      </c>
      <c t="n" r="B6" s="5">
        <v>6923005</v>
      </c>
      <c t="n" r="C6" s="5">
        <v>6123005</v>
      </c>
    </row>
    <row spans="1:3" r="7">
      <c t="s" r="A7" s="4">
        <v>58</v>
      </c>
      <c t="n" r="B7" s="5">
        <v>6923005</v>
      </c>
      <c t="n" r="C7" s="5">
        <v>6123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8</v>
      </c>
      <c t="s" r="B1" s="2">
        <v>2</v>
      </c>
      <c t="s" r="C1" s="2">
        <v>31</v>
      </c>
    </row>
    <row spans="1:3" r="2">
      <c t="s" r="A2" s="3">
        <v>149</v>
      </c>
    </row>
    <row spans="1:3" r="3">
      <c t="s" r="A3" s="4">
        <v>309</v>
      </c>
      <c t="n" r="B3" s="6">
        <v>431000</v>
      </c>
      <c t="n" r="C3" s="6">
        <v>374600</v>
      </c>
    </row>
    <row spans="1:3" r="4">
      <c t="s" r="A4" s="4">
        <v>310</v>
      </c>
      <c t="n" r="B4" s="6">
        <v>-431000</v>
      </c>
      <c t="n" r="C4" s="6">
        <v>-374600</v>
      </c>
    </row>
    <row spans="1:3" r="5">
      <c t="s" r="A5" s="4">
        <v>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312</v>
      </c>
      <c t="s" r="B1" s="2">
        <v>1</v>
      </c>
    </row>
    <row spans="1:2" r="2">
      <c t="s" r="B2" s="2">
        <v>2</v>
      </c>
    </row>
    <row spans="1:2" r="3">
      <c t="s" r="A3" s="3">
        <v>149</v>
      </c>
    </row>
    <row spans="1:2" r="4">
      <c t="s" r="A4" s="4">
        <v>313</v>
      </c>
      <c t="s" r="B4" s="4">
        <v>252</v>
      </c>
    </row>
    <row spans="1:2" r="5">
      <c t="s" r="A5" s="4">
        <v>314</v>
      </c>
      <c t="s" r="B5" s="4">
        <v>315</v>
      </c>
    </row>
    <row spans="1:2" r="6">
      <c t="s" r="A6" s="4">
        <v>316</v>
      </c>
      <c t="s" r="B6"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317</v>
      </c>
      <c t="s" r="B1" s="2">
        <v>219</v>
      </c>
    </row>
    <row spans="1:2" r="2">
      <c t="s" r="A2" s="3">
        <v>149</v>
      </c>
    </row>
    <row spans="1:2" r="3">
      <c t="s" r="A3" s="4">
        <v>318</v>
      </c>
      <c t="n" r="B3" s="6">
        <v>1231500</v>
      </c>
    </row>
    <row spans="1:2" r="4">
      <c t="s" r="A4" s="4">
        <v>319</v>
      </c>
      <c t="n" r="B4" s="6">
        <v>43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20</v>
      </c>
      <c t="s" r="B1" s="2">
        <v>321</v>
      </c>
      <c t="s" r="C1" s="2">
        <v>2</v>
      </c>
      <c t="s" r="D1" s="2">
        <v>232</v>
      </c>
      <c t="s" r="E1" s="2">
        <v>31</v>
      </c>
    </row>
    <row spans="1:5" r="2">
      <c t="s" r="A2" s="3">
        <v>322</v>
      </c>
    </row>
    <row spans="1:5" r="3">
      <c t="s" r="A3" s="4">
        <v>323</v>
      </c>
      <c t="n" r="C3" s="6">
        <v>6500</v>
      </c>
      <c t="n" r="D3" s="6">
        <v>6500</v>
      </c>
    </row>
    <row spans="1:5" r="4">
      <c t="s" r="A4" s="4">
        <v>324</v>
      </c>
      <c t="n" r="C4" s="6">
        <v>0</v>
      </c>
      <c t="n" r="E4" s="6">
        <v>78000</v>
      </c>
    </row>
    <row spans="1:5" r="5">
      <c t="s" r="A5" s="4">
        <v>325</v>
      </c>
      <c t="n" r="B5" s="6">
        <v>81780</v>
      </c>
    </row>
    <row spans="1:5" r="6">
      <c t="s" r="A6" s="4">
        <v>326</v>
      </c>
      <c t="n" r="B6" s="5">
        <v>7030</v>
      </c>
    </row>
    <row spans="1:5" r="7">
      <c t="s" r="A7" s="4">
        <v>327</v>
      </c>
      <c t="n" r="B7" s="6">
        <v>74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49"/>
  </cols>
  <sheetData>
    <row spans="1:2" r="1">
      <c t="s" r="A1" s="1">
        <v>328</v>
      </c>
      <c t="s" r="B1" s="2">
        <v>82</v>
      </c>
    </row>
    <row spans="1:2" r="2">
      <c t="s" r="A2" s="3">
        <v>329</v>
      </c>
    </row>
    <row spans="1:2" r="3">
      <c t="s" r="A3" s="4">
        <v>330</v>
      </c>
      <c t="n" r="B3" s="5">
        <v>1775000</v>
      </c>
    </row>
    <row spans="1:2" r="4">
      <c t="s" r="A4" s="4">
        <v>331</v>
      </c>
    </row>
    <row spans="1:2" r="5">
      <c t="s" r="A5" s="3">
        <v>329</v>
      </c>
    </row>
    <row spans="1:2" r="6">
      <c t="s" r="A6" s="4">
        <v>332</v>
      </c>
      <c t="s" r="B6" s="4">
        <v>333</v>
      </c>
    </row>
    <row spans="1:2" r="7">
      <c t="s" r="A7" s="4">
        <v>334</v>
      </c>
      <c t="s" r="B7" s="4">
        <v>335</v>
      </c>
    </row>
    <row spans="1:2" r="8">
      <c t="s" r="A8" s="4">
        <v>336</v>
      </c>
      <c t="s" r="B8" s="4">
        <v>337</v>
      </c>
    </row>
    <row spans="1:2" r="9">
      <c t="s" r="A9" s="4">
        <v>338</v>
      </c>
      <c t="s" r="B9" s="4">
        <v>339</v>
      </c>
    </row>
    <row spans="1:2" r="10">
      <c t="s" r="A10" s="4">
        <v>330</v>
      </c>
      <c t="n" r="B10" s="5">
        <v>225000</v>
      </c>
    </row>
    <row spans="1:2" r="11">
      <c t="s" r="A11" s="4">
        <v>340</v>
      </c>
    </row>
    <row spans="1:2" r="12">
      <c t="s" r="A12" s="3">
        <v>329</v>
      </c>
    </row>
    <row spans="1:2" r="13">
      <c t="s" r="A13" s="4">
        <v>332</v>
      </c>
      <c t="s" r="B13" s="4">
        <v>333</v>
      </c>
    </row>
    <row spans="1:2" r="14">
      <c t="s" r="A14" s="4">
        <v>334</v>
      </c>
      <c t="s" r="B14" s="4">
        <v>341</v>
      </c>
    </row>
    <row spans="1:2" r="15">
      <c t="s" r="A15" s="4">
        <v>336</v>
      </c>
      <c t="s" r="B15" s="4">
        <v>337</v>
      </c>
    </row>
    <row spans="1:2" r="16">
      <c t="s" r="A16" s="4">
        <v>338</v>
      </c>
      <c t="s" r="B16" s="4">
        <v>342</v>
      </c>
    </row>
    <row spans="1:2" r="17">
      <c t="s" r="A17" s="4">
        <v>330</v>
      </c>
      <c t="n" r="B17" s="5">
        <v>175000</v>
      </c>
    </row>
    <row spans="1:2" r="18">
      <c t="s" r="A18" s="4">
        <v>343</v>
      </c>
    </row>
    <row spans="1:2" r="19">
      <c t="s" r="A19" s="3">
        <v>329</v>
      </c>
    </row>
    <row spans="1:2" r="20">
      <c t="s" r="A20" s="4">
        <v>332</v>
      </c>
      <c t="s" r="B20" s="4">
        <v>333</v>
      </c>
    </row>
    <row spans="1:2" r="21">
      <c t="s" r="A21" s="4">
        <v>334</v>
      </c>
      <c t="s" r="B21" s="4">
        <v>344</v>
      </c>
    </row>
    <row spans="1:2" r="22">
      <c t="s" r="A22" s="4">
        <v>336</v>
      </c>
      <c t="s" r="B22" s="4">
        <v>337</v>
      </c>
    </row>
    <row spans="1:2" r="23">
      <c t="s" r="A23" s="4">
        <v>338</v>
      </c>
      <c t="s" r="B23" s="4">
        <v>345</v>
      </c>
    </row>
    <row spans="1:2" r="24">
      <c t="s" r="A24" s="4">
        <v>330</v>
      </c>
      <c t="n" r="B24" s="5">
        <v>225000</v>
      </c>
    </row>
    <row spans="1:2" r="25">
      <c t="s" r="A25" s="4">
        <v>346</v>
      </c>
    </row>
    <row spans="1:2" r="26">
      <c t="s" r="A26" s="3">
        <v>329</v>
      </c>
    </row>
    <row spans="1:2" r="27">
      <c t="s" r="A27" s="4">
        <v>332</v>
      </c>
      <c t="s" r="B27" s="4">
        <v>347</v>
      </c>
    </row>
    <row spans="1:2" r="28">
      <c t="s" r="A28" s="4">
        <v>334</v>
      </c>
      <c t="s" r="B28" s="4">
        <v>348</v>
      </c>
    </row>
    <row spans="1:2" r="29">
      <c t="s" r="A29" s="4">
        <v>336</v>
      </c>
      <c t="s" r="B29" s="4">
        <v>337</v>
      </c>
    </row>
    <row spans="1:2" r="30">
      <c t="s" r="A30" s="4">
        <v>338</v>
      </c>
      <c t="s" r="B30" s="4">
        <v>349</v>
      </c>
    </row>
    <row spans="1:2" r="31">
      <c t="s" r="A31" s="4">
        <v>330</v>
      </c>
      <c t="n" r="B31" s="5">
        <v>750000</v>
      </c>
    </row>
    <row spans="1:2" r="32">
      <c t="s" r="A32" s="4">
        <v>350</v>
      </c>
    </row>
    <row spans="1:2" r="33">
      <c t="s" r="A33" s="3">
        <v>329</v>
      </c>
    </row>
    <row spans="1:2" r="34">
      <c t="s" r="A34" s="4">
        <v>332</v>
      </c>
      <c t="s" r="B34" s="4">
        <v>351</v>
      </c>
    </row>
    <row spans="1:2" r="35">
      <c t="s" r="A35" s="4">
        <v>334</v>
      </c>
      <c t="s" r="B35" s="4">
        <v>352</v>
      </c>
    </row>
    <row spans="1:2" r="36">
      <c t="s" r="A36" s="4">
        <v>336</v>
      </c>
      <c t="s" r="B36" s="4">
        <v>337</v>
      </c>
    </row>
    <row spans="1:2" r="37">
      <c t="s" r="A37" s="4">
        <v>338</v>
      </c>
      <c t="s" r="B37" s="4">
        <v>353</v>
      </c>
    </row>
    <row spans="1:2" r="38">
      <c t="s" r="A38" s="4">
        <v>330</v>
      </c>
      <c t="n" r="B38" s="5">
        <v>225000</v>
      </c>
    </row>
    <row spans="1:2" r="39">
      <c t="s" r="A39" s="4">
        <v>354</v>
      </c>
    </row>
    <row spans="1:2" r="40">
      <c t="s" r="A40" s="3">
        <v>329</v>
      </c>
    </row>
    <row spans="1:2" r="41">
      <c t="s" r="A41" s="4">
        <v>332</v>
      </c>
      <c t="s" r="B41" s="4">
        <v>355</v>
      </c>
    </row>
    <row spans="1:2" r="42">
      <c t="s" r="A42" s="4">
        <v>334</v>
      </c>
      <c t="s" r="B42" s="4">
        <v>356</v>
      </c>
    </row>
    <row spans="1:2" r="43">
      <c t="s" r="A43" s="4">
        <v>336</v>
      </c>
      <c t="s" r="B43" s="4">
        <v>337</v>
      </c>
    </row>
    <row spans="1:2" r="44">
      <c t="s" r="A44" s="4">
        <v>338</v>
      </c>
      <c t="s" r="B44" s="4">
        <v>357</v>
      </c>
    </row>
    <row spans="1:2" r="45">
      <c t="s" r="A45" s="4">
        <v>330</v>
      </c>
      <c t="n" r="B45" s="5">
        <v>1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4"/>
  </cols>
  <sheetData>
    <row spans="1:2" r="1">
      <c t="s" r="A1" s="1">
        <v>358</v>
      </c>
      <c t="s" r="B1" s="2">
        <v>359</v>
      </c>
    </row>
    <row spans="1:2" r="2">
      <c t="s" r="A2" s="4">
        <v>360</v>
      </c>
    </row>
    <row spans="1:2" r="3">
      <c t="s" r="A3" s="3">
        <v>329</v>
      </c>
    </row>
    <row spans="1:2" r="4">
      <c t="s" r="A4" s="4">
        <v>361</v>
      </c>
      <c t="s" r="B4" s="4">
        <v>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9</v>
      </c>
      <c t="s" r="B1" s="2">
        <v>1</v>
      </c>
    </row>
    <row spans="1:3" r="2">
      <c t="s" r="B2" s="2">
        <v>2</v>
      </c>
      <c t="s" r="C2" s="2">
        <v>31</v>
      </c>
    </row>
    <row spans="1:3" r="3">
      <c t="s" r="A3" s="3">
        <v>60</v>
      </c>
    </row>
    <row spans="1:3" r="4">
      <c t="s" r="A4" s="4">
        <v>61</v>
      </c>
    </row>
    <row spans="1:3" r="5">
      <c t="s" r="A5" s="3">
        <v>62</v>
      </c>
    </row>
    <row spans="1:3" r="6">
      <c t="s" r="A6" s="4">
        <v>63</v>
      </c>
      <c t="n" r="B6" s="6">
        <v>134014</v>
      </c>
      <c t="n" r="C6" s="6">
        <v>180023</v>
      </c>
    </row>
    <row spans="1:3" r="7">
      <c t="s" r="A7" s="4">
        <v>64</v>
      </c>
      <c t="n" r="B7" s="5">
        <v>-134014</v>
      </c>
      <c t="n" r="C7" s="5">
        <v>-180023</v>
      </c>
    </row>
    <row spans="1:3" r="8">
      <c t="s" r="A8" s="4">
        <v>65</v>
      </c>
      <c t="n" r="B8" s="5">
        <v>3990</v>
      </c>
      <c t="n" r="C8" s="5">
        <v>16069</v>
      </c>
    </row>
    <row spans="1:3" r="9">
      <c t="s" r="A9" s="4">
        <v>66</v>
      </c>
      <c t="n" r="C9" s="5">
        <v>-73995</v>
      </c>
    </row>
    <row spans="1:3" r="10">
      <c t="s" r="A10" s="4">
        <v>67</v>
      </c>
      <c t="n" r="C10" s="5">
        <v>-144635</v>
      </c>
    </row>
    <row spans="1:3" r="11">
      <c t="s" r="A11" s="4">
        <v>68</v>
      </c>
      <c t="n" r="B11" s="6">
        <v>-130024</v>
      </c>
      <c t="n" r="C11" s="6">
        <v>-382584</v>
      </c>
    </row>
    <row spans="1:3" r="12">
      <c t="s" r="A12" s="4">
        <v>69</v>
      </c>
    </row>
    <row spans="1:3" r="13">
      <c t="s" r="A13" s="4">
        <v>70</v>
      </c>
      <c t="n" r="B13" s="6">
        <v>-130024</v>
      </c>
      <c t="n" r="C13" s="6">
        <v>-382584</v>
      </c>
    </row>
    <row spans="1:3" r="14">
      <c t="s" r="A14" s="3">
        <v>71</v>
      </c>
    </row>
    <row spans="1:3" r="15">
      <c t="s" r="A15" s="4">
        <v>72</v>
      </c>
      <c t="n" r="B15" s="5">
        <v>286</v>
      </c>
      <c t="n" r="C15" s="5">
        <v>-286</v>
      </c>
    </row>
    <row spans="1:3" r="16">
      <c t="s" r="A16" s="4">
        <v>73</v>
      </c>
      <c t="n" r="B16" s="6">
        <v>-129738</v>
      </c>
      <c t="n" r="C16" s="6">
        <v>-382870</v>
      </c>
    </row>
    <row spans="1:3" r="17">
      <c t="s" r="A17" s="4">
        <v>74</v>
      </c>
      <c t="n" r="B17" s="8">
        <v>-0.02</v>
      </c>
      <c t="n" r="C17" s="8">
        <v>-0.06</v>
      </c>
    </row>
    <row spans="1:3" r="18">
      <c t="s" r="A18" s="4">
        <v>75</v>
      </c>
      <c t="n" r="B18" s="5">
        <v>6743245</v>
      </c>
      <c t="n" r="C18" s="5">
        <v>6123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4"/>
    <col customWidth="1" max="2" min="2" width="13"/>
    <col customWidth="1" max="3" min="3" width="27"/>
    <col customWidth="1" max="4" min="4" width="45"/>
    <col customWidth="1" max="5" min="5" width="46"/>
    <col customWidth="1" max="6" min="6" width="14"/>
    <col customWidth="1" max="7" min="7" width="11"/>
  </cols>
  <sheetData>
    <row spans="1:7" r="1">
      <c t="s" r="A1" s="1">
        <v>76</v>
      </c>
      <c t="s" r="B1" s="2">
        <v>77</v>
      </c>
      <c t="s" r="C1" s="2">
        <v>78</v>
      </c>
      <c t="s" r="D1" s="2">
        <v>79</v>
      </c>
      <c t="s" r="E1" s="2">
        <v>80</v>
      </c>
      <c t="s" r="F1" s="2">
        <v>81</v>
      </c>
      <c t="s" r="G1" s="2">
        <v>82</v>
      </c>
    </row>
    <row spans="1:7" r="2">
      <c t="s" r="A2" s="4">
        <v>83</v>
      </c>
      <c t="n" r="B2" s="6">
        <v>6148</v>
      </c>
      <c t="n" r="C2" s="6">
        <v>907690</v>
      </c>
      <c t="n" r="D2" s="6">
        <v>-718875</v>
      </c>
      <c t="n" r="G2" s="6">
        <v>194963</v>
      </c>
    </row>
    <row spans="1:7" r="3">
      <c t="s" r="A3" s="4">
        <v>84</v>
      </c>
      <c t="n" r="B3" s="5">
        <v>6148005</v>
      </c>
    </row>
    <row spans="1:7" r="4">
      <c t="s" r="A4" s="3">
        <v>85</v>
      </c>
    </row>
    <row spans="1:7" r="5">
      <c t="s" r="A5" s="4">
        <v>86</v>
      </c>
      <c t="n" r="B5" s="6">
        <v>-25</v>
      </c>
      <c t="n" r="G5" s="5">
        <v>-25</v>
      </c>
    </row>
    <row spans="1:7" r="6">
      <c t="s" r="A6" s="4">
        <v>87</v>
      </c>
      <c t="n" r="B6" s="5">
        <v>-25000</v>
      </c>
    </row>
    <row spans="1:7" r="7">
      <c t="s" r="A7" s="4">
        <v>88</v>
      </c>
      <c t="n" r="F7" s="6">
        <v>125000</v>
      </c>
      <c t="n" r="G7" s="5">
        <v>125000</v>
      </c>
    </row>
    <row spans="1:7" r="8">
      <c t="s" r="A8" s="4">
        <v>89</v>
      </c>
      <c t="n" r="E8" s="6">
        <v>-286</v>
      </c>
      <c t="n" r="G8" s="5">
        <v>-286</v>
      </c>
    </row>
    <row spans="1:7" r="9">
      <c t="s" r="A9" s="4">
        <v>90</v>
      </c>
      <c t="n" r="D9" s="5">
        <v>-382584</v>
      </c>
      <c t="n" r="G9" s="5">
        <v>-382584</v>
      </c>
    </row>
    <row spans="1:7" r="10">
      <c t="s" r="A10" s="4">
        <v>91</v>
      </c>
      <c t="n" r="B10" s="6">
        <v>6123</v>
      </c>
      <c t="n" r="C10" s="5">
        <v>907690</v>
      </c>
      <c t="n" r="D10" s="5">
        <v>-1101459</v>
      </c>
      <c t="n" r="E10" s="5">
        <v>-286</v>
      </c>
      <c t="n" r="F10" s="5">
        <v>125000</v>
      </c>
      <c t="n" r="G10" s="6">
        <v>-62932</v>
      </c>
    </row>
    <row spans="1:7" r="11">
      <c t="s" r="A11" s="4">
        <v>92</v>
      </c>
      <c t="n" r="B11" s="5">
        <v>6123005</v>
      </c>
      <c t="n" r="G11" s="5">
        <v>6123005</v>
      </c>
    </row>
    <row spans="1:7" r="12">
      <c t="s" r="A12" s="3">
        <v>85</v>
      </c>
    </row>
    <row spans="1:7" r="13">
      <c t="s" r="A13" s="4">
        <v>93</v>
      </c>
      <c t="n" r="B13" s="6">
        <v>800</v>
      </c>
      <c t="n" r="C13" s="5">
        <v>159200</v>
      </c>
      <c t="n" r="F13" s="6">
        <v>-125000</v>
      </c>
      <c t="n" r="G13" s="6">
        <v>35000</v>
      </c>
    </row>
    <row spans="1:7" r="14">
      <c t="s" r="A14" s="4">
        <v>94</v>
      </c>
      <c t="n" r="B14" s="5">
        <v>800000</v>
      </c>
    </row>
    <row spans="1:7" r="15">
      <c t="s" r="A15" s="4">
        <v>95</v>
      </c>
      <c t="n" r="C15" s="5">
        <v>81780</v>
      </c>
      <c t="n" r="G15" s="5">
        <v>81780</v>
      </c>
    </row>
    <row spans="1:7" r="16">
      <c t="s" r="A16" s="4">
        <v>96</v>
      </c>
      <c t="n" r="C16" s="5">
        <v>1900</v>
      </c>
      <c t="n" r="G16" s="5">
        <v>1900</v>
      </c>
    </row>
    <row spans="1:7" r="17">
      <c t="s" r="A17" s="4">
        <v>89</v>
      </c>
      <c t="n" r="E17" s="6">
        <v>286</v>
      </c>
      <c t="n" r="G17" s="5">
        <v>286</v>
      </c>
    </row>
    <row spans="1:7" r="18">
      <c t="s" r="A18" s="4">
        <v>90</v>
      </c>
      <c t="n" r="D18" s="5">
        <v>-130024</v>
      </c>
      <c t="n" r="G18" s="5">
        <v>-130024</v>
      </c>
    </row>
    <row spans="1:7" r="19">
      <c t="s" r="A19" s="4">
        <v>97</v>
      </c>
      <c t="n" r="B19" s="6">
        <v>6923</v>
      </c>
      <c t="n" r="C19" s="6">
        <v>1150570</v>
      </c>
      <c t="n" r="D19" s="6">
        <v>-1231483</v>
      </c>
      <c t="n" r="G19" s="6">
        <v>-73990</v>
      </c>
    </row>
    <row spans="1:7" r="20">
      <c t="s" r="A20" s="4">
        <v>98</v>
      </c>
      <c t="n" r="B20" s="5">
        <v>6923005</v>
      </c>
      <c t="n" r="G20" s="5">
        <v>6923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9</v>
      </c>
      <c t="s" r="B1" s="2">
        <v>1</v>
      </c>
    </row>
    <row spans="1:3" r="2">
      <c t="s" r="B2" s="2">
        <v>2</v>
      </c>
      <c t="s" r="C2" s="2">
        <v>31</v>
      </c>
    </row>
    <row spans="1:3" r="3">
      <c t="s" r="A3" s="3">
        <v>100</v>
      </c>
    </row>
    <row spans="1:3" r="4">
      <c t="s" r="A4" s="4">
        <v>101</v>
      </c>
      <c t="n" r="B4" s="6">
        <v>-130024</v>
      </c>
      <c t="n" r="C4" s="6">
        <v>-382584</v>
      </c>
    </row>
    <row spans="1:3" r="5">
      <c t="s" r="A5" s="3">
        <v>102</v>
      </c>
    </row>
    <row spans="1:3" r="6">
      <c t="s" r="A6" s="4">
        <v>103</v>
      </c>
      <c t="n" r="C6" s="5">
        <v>14225</v>
      </c>
    </row>
    <row spans="1:3" r="7">
      <c t="s" r="A7" s="4">
        <v>104</v>
      </c>
      <c t="n" r="B7" s="5">
        <v>81780</v>
      </c>
    </row>
    <row spans="1:3" r="8">
      <c t="s" r="A8" s="4">
        <v>105</v>
      </c>
      <c t="n" r="B8" s="5">
        <v>1900</v>
      </c>
    </row>
    <row spans="1:3" r="9">
      <c t="s" r="A9" s="4">
        <v>106</v>
      </c>
      <c t="n" r="C9" s="5">
        <v>59745</v>
      </c>
    </row>
    <row spans="1:3" r="10">
      <c t="s" r="A10" s="4">
        <v>107</v>
      </c>
      <c t="n" r="B10" s="5">
        <v>969</v>
      </c>
      <c t="n" r="C10" s="5">
        <v>969</v>
      </c>
    </row>
    <row spans="1:3" r="11">
      <c t="s" r="A11" s="4">
        <v>108</v>
      </c>
      <c t="n" r="C11" s="5">
        <v>144267</v>
      </c>
    </row>
    <row spans="1:3" r="12">
      <c t="s" r="A12" s="3">
        <v>109</v>
      </c>
    </row>
    <row spans="1:3" r="13">
      <c t="s" r="A13" s="4">
        <v>38</v>
      </c>
      <c t="n" r="B13" s="5">
        <v>24132</v>
      </c>
      <c t="n" r="C13" s="5">
        <v>235</v>
      </c>
    </row>
    <row spans="1:3" r="14">
      <c t="s" r="A14" s="4">
        <v>39</v>
      </c>
      <c t="n" r="B14" s="5">
        <v>13000</v>
      </c>
      <c t="n" r="C14" s="5">
        <v>9000</v>
      </c>
    </row>
    <row spans="1:3" r="15">
      <c t="s" r="A15" s="4">
        <v>40</v>
      </c>
      <c t="n" r="B15" s="5">
        <v>-32500</v>
      </c>
      <c t="n" r="C15" s="5">
        <v>32500</v>
      </c>
    </row>
    <row spans="1:3" r="16">
      <c t="s" r="A16" s="4">
        <v>110</v>
      </c>
      <c t="n" r="B16" s="5">
        <v>-40743</v>
      </c>
      <c t="n" r="C16" s="5">
        <v>-121643</v>
      </c>
    </row>
    <row spans="1:3" r="17">
      <c t="s" r="A17" s="3">
        <v>111</v>
      </c>
    </row>
    <row spans="1:3" r="18">
      <c t="s" r="A18" s="4">
        <v>112</v>
      </c>
      <c t="n" r="C18" s="5">
        <v>-3312</v>
      </c>
    </row>
    <row spans="1:3" r="19">
      <c t="s" r="A19" s="4">
        <v>113</v>
      </c>
      <c t="n" r="C19" s="5">
        <v>-5000</v>
      </c>
    </row>
    <row spans="1:3" r="20">
      <c t="s" r="A20" s="4">
        <v>114</v>
      </c>
      <c t="n" r="C20" s="5">
        <v>-8312</v>
      </c>
    </row>
    <row spans="1:3" r="21">
      <c t="s" r="A21" s="3">
        <v>115</v>
      </c>
    </row>
    <row spans="1:3" r="22">
      <c t="s" r="A22" s="4">
        <v>116</v>
      </c>
      <c t="n" r="C22" s="5">
        <v>125000</v>
      </c>
    </row>
    <row spans="1:3" r="23">
      <c t="s" r="A23" s="4">
        <v>117</v>
      </c>
      <c t="n" r="B23" s="5">
        <v>35000</v>
      </c>
    </row>
    <row spans="1:3" r="24">
      <c t="s" r="A24" s="4">
        <v>118</v>
      </c>
      <c t="n" r="B24" s="5">
        <v>35000</v>
      </c>
      <c t="n" r="C24" s="5">
        <v>125000</v>
      </c>
    </row>
    <row spans="1:3" r="25">
      <c t="s" r="A25" s="4">
        <v>119</v>
      </c>
      <c t="n" r="B25" s="5">
        <v>286</v>
      </c>
      <c t="n" r="C25" s="5">
        <v>-286</v>
      </c>
    </row>
    <row spans="1:3" r="26">
      <c t="s" r="A26" s="4">
        <v>120</v>
      </c>
      <c t="n" r="B26" s="5">
        <v>-5457</v>
      </c>
      <c t="n" r="C26" s="5">
        <v>-5241</v>
      </c>
    </row>
    <row spans="1:3" r="27">
      <c t="s" r="A27" s="4">
        <v>121</v>
      </c>
      <c t="n" r="B27" s="6">
        <v>5457</v>
      </c>
      <c t="n" r="C27" s="5">
        <v>10698</v>
      </c>
    </row>
    <row spans="1:3" r="28">
      <c t="s" r="A28" s="4">
        <v>122</v>
      </c>
      <c t="n" r="C28" s="5">
        <v>5457</v>
      </c>
    </row>
    <row spans="1:3" r="29">
      <c t="s" r="A29" s="3">
        <v>123</v>
      </c>
    </row>
    <row spans="1:3" r="30">
      <c t="s" r="A30" s="4">
        <v>124</v>
      </c>
      <c t="n" r="C30" s="6">
        <v>367</v>
      </c>
    </row>
    <row spans="1:3" r="31">
      <c t="s" r="A31" s="4">
        <v>125</v>
      </c>
    </row>
    <row spans="1:3" r="32">
      <c t="s" r="A32" s="3">
        <v>126</v>
      </c>
    </row>
    <row spans="1:3" r="33">
      <c t="s" r="A33" s="4">
        <v>127</v>
      </c>
      <c t="n" r="C33" s="6">
        <v>-25</v>
      </c>
    </row>
    <row spans="1:3" r="34">
      <c t="s" r="A34" s="4">
        <v>128</v>
      </c>
      <c t="n" r="C34" s="5">
        <v>144267</v>
      </c>
    </row>
    <row spans="1:3" r="35">
      <c t="s" r="A35" s="4">
        <v>129</v>
      </c>
      <c t="n" r="C35" s="6">
        <v>18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s)</vt:lpstr>
      <vt:lpstr>STATEMENTS OF OPERATIONS AND CO</vt:lpstr>
      <vt:lpstr>STATEMENT OF STOCKHOLDERS' DEFI</vt:lpstr>
      <vt:lpstr>STATEMENTS OF CASH FLOWS</vt:lpstr>
      <vt:lpstr>ORGANIZATION AND BASIS OF PRESE</vt:lpstr>
      <vt:lpstr>GOING CONCERN</vt:lpstr>
      <vt:lpstr>SUMMARY OF SIGNIFICANT ACCOUNTI</vt:lpstr>
      <vt:lpstr>EMPLOYMENT AGREEMENTS</vt:lpstr>
      <vt:lpstr>PROPERTY, PLANT, AND EQUIPMENT</vt:lpstr>
      <vt:lpstr>SHAREHOLDERS' EQUITY</vt:lpstr>
      <vt:lpstr>INCOME TAXES</vt:lpstr>
      <vt:lpstr>RELATED PARTY TRANSACTIONS</vt:lpstr>
      <vt:lpstr>SUBSEQUENT EVENTS</vt:lpstr>
      <vt:lpstr>SUMMARY OF SIGNIFICANT ACCOUN16</vt:lpstr>
      <vt:lpstr>PROPERTY, PLANT, AND EQUIPMENT </vt:lpstr>
      <vt:lpstr>SHAREHOLDERS' EQUITY (Tables)</vt:lpstr>
      <vt:lpstr>INCOME TAXES (Tables)</vt:lpstr>
      <vt:lpstr>SUBSEQUENT EVENTS (Tables)</vt:lpstr>
      <vt:lpstr>GOING CONCERN (Detail Textuals)</vt:lpstr>
      <vt:lpstr>SUMMARY OF SIGNIFICANT ACCOUN22</vt:lpstr>
      <vt:lpstr>EMPLOYMENT AGREEMENTS (Detail T</vt:lpstr>
      <vt:lpstr>PROPERTY, PLANT, AND EQUIPMEN24</vt:lpstr>
      <vt:lpstr>PROPERTY, PLANT, AND EQUIPMEN25</vt:lpstr>
      <vt:lpstr>SHAREHOLDERS' EQUITY (Details)</vt:lpstr>
      <vt:lpstr>SHAREHOLDERS' EQUITY (Details 1</vt:lpstr>
      <vt:lpstr>SHAREHOLDERS' EQUITY (Details 2</vt:lpstr>
      <vt:lpstr>SHAREHOLDERS' EQUITY (Detail Te</vt:lpstr>
      <vt:lpstr>INCOME TAXES - Summary of defer</vt:lpstr>
      <vt:lpstr>INCOME TAXES - Summary of recon</vt:lpstr>
      <vt:lpstr>INCOME TAXES (Detail Textuals)</vt:lpstr>
      <vt:lpstr>RELATED PARTY TRANSACTIONS (Det</vt:lpstr>
      <vt:lpstr>SUBSEQUENT EVENTS - Summary of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5:05:12Z</dcterms:created>
  <dcterms:modified xmlns:dcterms="http://purl.org/dc/terms/" xmlns:xsi="http://www.w3.org/2001/XMLSchema-instance" xsi:type="dcterms:W3CDTF">2015-09-02T15:05:12Z</dcterms:modified>
  <dc:title xmlns:dc="http://purl.org/dc/elements/1.1/">Untitled</dc:title>
  <dc:description xmlns:dc="http://purl.org/dc/elements/1.1/"/>
  <dc:subject xmlns:dc="http://purl.org/dc/elements/1.1/"/>
  <cp:keywords/>
  <cp:category/>
</cp:coreProperties>
</file>